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sheetId="9" state="visible" r:id="rId9"/>
    <sheet xmlns:r="http://schemas.openxmlformats.org/officeDocument/2006/relationships" name="MINING CONCESSIONS" sheetId="10" state="visible" r:id="rId10"/>
    <sheet xmlns:r="http://schemas.openxmlformats.org/officeDocument/2006/relationships" name="CONVERTIBLE PROMISSORY NOT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LIABILITIES" sheetId="16" state="visible" r:id="rId16"/>
    <sheet xmlns:r="http://schemas.openxmlformats.org/officeDocument/2006/relationships" name="FAIR VALUE OF FINANCIAL INSTRUM" sheetId="17" state="visible" r:id="rId17"/>
    <sheet xmlns:r="http://schemas.openxmlformats.org/officeDocument/2006/relationships" name="REVENUE CONCENTRATION" sheetId="18" state="visible" r:id="rId18"/>
    <sheet xmlns:r="http://schemas.openxmlformats.org/officeDocument/2006/relationships" name="NOTES PAYABLE" sheetId="19" state="visible" r:id="rId19"/>
    <sheet xmlns:r="http://schemas.openxmlformats.org/officeDocument/2006/relationships" name="REVOLVING CREDIT LINE FACILITY" sheetId="20" state="visible" r:id="rId20"/>
    <sheet xmlns:r="http://schemas.openxmlformats.org/officeDocument/2006/relationships" name="SUBSEQUENT EVENTS" sheetId="21" state="visible" r:id="rId21"/>
    <sheet xmlns:r="http://schemas.openxmlformats.org/officeDocument/2006/relationships" name="NATURE OF ACTIVITIES AND SIGN_2" sheetId="22" state="visible" r:id="rId22"/>
    <sheet xmlns:r="http://schemas.openxmlformats.org/officeDocument/2006/relationships" name="NATURE OF ACTIVITIES AND SIGN_3" sheetId="23" state="visible" r:id="rId23"/>
    <sheet xmlns:r="http://schemas.openxmlformats.org/officeDocument/2006/relationships" name="INVENTORIES (Tables)" sheetId="24" state="visible" r:id="rId24"/>
    <sheet xmlns:r="http://schemas.openxmlformats.org/officeDocument/2006/relationships" name="PROPERTY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DERIVATIVE LIABILITIES (Tables)" sheetId="28" state="visible" r:id="rId28"/>
    <sheet xmlns:r="http://schemas.openxmlformats.org/officeDocument/2006/relationships" name="FAIR VALUE OF FINANCIAL INSTR_2" sheetId="29" state="visible" r:id="rId29"/>
    <sheet xmlns:r="http://schemas.openxmlformats.org/officeDocument/2006/relationships" name="NOTES PAYABLE (Tables)" sheetId="30" state="visible" r:id="rId30"/>
    <sheet xmlns:r="http://schemas.openxmlformats.org/officeDocument/2006/relationships" name="NATURE OF ACTIVITIES AND SIGN_4" sheetId="31" state="visible" r:id="rId31"/>
    <sheet xmlns:r="http://schemas.openxmlformats.org/officeDocument/2006/relationships" name="NATURE OF ACTIVITIES AND SIGN_5" sheetId="32" state="visible" r:id="rId32"/>
    <sheet xmlns:r="http://schemas.openxmlformats.org/officeDocument/2006/relationships" name="NATURE OF ACTIVITIES AND SIGN_6" sheetId="33" state="visible" r:id="rId33"/>
    <sheet xmlns:r="http://schemas.openxmlformats.org/officeDocument/2006/relationships" name="INVENTORIES (Details)" sheetId="34" state="visible" r:id="rId34"/>
    <sheet xmlns:r="http://schemas.openxmlformats.org/officeDocument/2006/relationships" name="PROPERTY (Details)" sheetId="35" state="visible" r:id="rId35"/>
    <sheet xmlns:r="http://schemas.openxmlformats.org/officeDocument/2006/relationships" name="PROPERTY (Details Narrative)" sheetId="36" state="visible" r:id="rId36"/>
    <sheet xmlns:r="http://schemas.openxmlformats.org/officeDocument/2006/relationships" name="MINING CONCESSIONS (Details Nar" sheetId="37" state="visible" r:id="rId37"/>
    <sheet xmlns:r="http://schemas.openxmlformats.org/officeDocument/2006/relationships" name="CONVERTIBLE PROMISSORY NOTES (D" sheetId="38" state="visible" r:id="rId38"/>
    <sheet xmlns:r="http://schemas.openxmlformats.org/officeDocument/2006/relationships" name="INCOME TAXES (Details Narrative" sheetId="39" state="visible" r:id="rId39"/>
    <sheet xmlns:r="http://schemas.openxmlformats.org/officeDocument/2006/relationships" name="STOCKHOLDERS EQUITY (Details)" sheetId="40" state="visible" r:id="rId40"/>
    <sheet xmlns:r="http://schemas.openxmlformats.org/officeDocument/2006/relationships" name="STOCKHOLDERS EQUITY (Details Na"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FAIR VALUE OF FINANCIAL INSTR_3" sheetId="49" state="visible" r:id="rId49"/>
    <sheet xmlns:r="http://schemas.openxmlformats.org/officeDocument/2006/relationships" name="REVENUE CONCENTRATION (Details "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REVOLVING CREDIT LINE FACILITY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Entity Registrant Name</t>
        </is>
      </c>
      <c r="B4" s="4" t="inlineStr">
        <is>
          <t>DYNARESOURCE, INC.</t>
        </is>
      </c>
    </row>
    <row r="5">
      <c r="A5" s="4" t="inlineStr">
        <is>
          <t>Entity Central Index Key</t>
        </is>
      </c>
      <c r="B5" s="4" t="inlineStr">
        <is>
          <t>000111174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B17" s="5" t="n">
        <v>2074665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0371</t>
        </is>
      </c>
    </row>
    <row r="21">
      <c r="A21" s="4" t="inlineStr">
        <is>
          <t>Entity Incorporation State Country Code</t>
        </is>
      </c>
      <c r="B21" s="4" t="inlineStr">
        <is>
          <t>DE</t>
        </is>
      </c>
    </row>
    <row r="22">
      <c r="A22" s="4" t="inlineStr">
        <is>
          <t>Entity Tax Identification Number</t>
        </is>
      </c>
      <c r="B22" s="4" t="inlineStr">
        <is>
          <t>94-1589426</t>
        </is>
      </c>
    </row>
    <row r="23">
      <c r="A23" s="4" t="inlineStr">
        <is>
          <t>Entity Address Address Line 1</t>
        </is>
      </c>
      <c r="B23" s="4" t="inlineStr">
        <is>
          <t>222 W. Las Colinas Blvd.</t>
        </is>
      </c>
    </row>
    <row r="24">
      <c r="A24" s="4" t="inlineStr">
        <is>
          <t>Entity Address Address Line 2</t>
        </is>
      </c>
      <c r="B24" s="4" t="inlineStr">
        <is>
          <t>Suite 1910 North Tower</t>
        </is>
      </c>
    </row>
    <row r="25">
      <c r="A25" s="4" t="inlineStr">
        <is>
          <t>Entity Address City Or Town</t>
        </is>
      </c>
      <c r="B25" s="4" t="inlineStr">
        <is>
          <t>Irving</t>
        </is>
      </c>
    </row>
    <row r="26">
      <c r="A26" s="4" t="inlineStr">
        <is>
          <t>Entity Address State Or Province</t>
        </is>
      </c>
      <c r="B26" s="4" t="inlineStr">
        <is>
          <t>TX</t>
        </is>
      </c>
    </row>
    <row r="27">
      <c r="A27" s="4" t="inlineStr">
        <is>
          <t>Entity Address Postal Zip Code</t>
        </is>
      </c>
      <c r="B27" s="4" t="inlineStr">
        <is>
          <t>75039</t>
        </is>
      </c>
    </row>
    <row r="28">
      <c r="A28" s="4" t="inlineStr">
        <is>
          <t>City Area Code</t>
        </is>
      </c>
      <c r="B28" s="4" t="inlineStr">
        <is>
          <t>972</t>
        </is>
      </c>
    </row>
    <row r="29">
      <c r="A29" s="4" t="inlineStr">
        <is>
          <t>Local Phone Number</t>
        </is>
      </c>
      <c r="B29" s="4" t="inlineStr">
        <is>
          <t>868-9066</t>
        </is>
      </c>
    </row>
    <row r="30">
      <c r="A30" s="4" t="inlineStr">
        <is>
          <t>Security 12b Title</t>
        </is>
      </c>
      <c r="B30" s="4" t="inlineStr">
        <is>
          <t>Common Stock</t>
        </is>
      </c>
    </row>
    <row r="31">
      <c r="A31" s="4" t="inlineStr">
        <is>
          <t>Trading Symbol</t>
        </is>
      </c>
      <c r="B31" s="4" t="inlineStr">
        <is>
          <t>DYNR</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ING CONCESSIONS</t>
        </is>
      </c>
      <c r="B1" s="2" t="inlineStr">
        <is>
          <t>9 Months Ended</t>
        </is>
      </c>
    </row>
    <row r="2">
      <c r="B2" s="2" t="inlineStr">
        <is>
          <t>Sep. 30, 2022</t>
        </is>
      </c>
    </row>
    <row r="3">
      <c r="A3" s="3" t="inlineStr">
        <is>
          <t>MINING CONCESSIONS</t>
        </is>
      </c>
      <c r="B3" s="4" t="inlineStr">
        <is>
          <t xml:space="preserve"> </t>
        </is>
      </c>
    </row>
    <row r="4">
      <c r="A4" s="4" t="inlineStr">
        <is>
          <t>MINING CONCESSIONS</t>
        </is>
      </c>
      <c r="B4" s="4" t="inlineStr">
        <is>
          <t>NOTE 4 - MINING CONCESSIONS Mining properties consist of the San José de Gracia concessions. Mining Concessions were $4,132,678 and $4,132,678 at September 30, 2022 and December 31, 2021, respectively. There was no depletion expense during the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2</t>
        </is>
      </c>
    </row>
    <row r="3">
      <c r="A3" s="3" t="inlineStr">
        <is>
          <t>CONVERTIBLE PROMISSORY NOTES</t>
        </is>
      </c>
      <c r="B3" s="4" t="inlineStr">
        <is>
          <t xml:space="preserve"> </t>
        </is>
      </c>
    </row>
    <row r="4">
      <c r="A4" s="4" t="inlineStr">
        <is>
          <t>CONVERTIBLE PROMISSORY NOTES</t>
        </is>
      </c>
      <c r="B4" s="4" t="inlineStr">
        <is>
          <t>NOTE 5 - CONVERTIBLE PROMISSORY NOTES Notes Payable - Series I In April and May 2013, the Company entered into note agreements with shareholders in the principal amount of $1,495,000 (the “Series I Notes”). The Series I Notes bear simple interest at twelve and a half percent (12.5%), paid quarterly in arrears. The Notes originally matured on December 31, 2015 but were subsequently extended. Each Series I Note holder retained the option, at any time prior to maturity or prepayment, to convert any unpaid principal and accrued interest into Common Stock at $2.50 per share. If the Series I Note is converted into Common Stock, at the time of conversion, the holder would also receive warrants, in the same number as the number of common shares received upon conversion, to purchase additional common shares of the Company for $7.50 per share, with such warrants expiring one year from their conversion date. As of December 31, 2021, six Series I Notes remained outstanding with a total balance of $455,905. The Series I Notes were paid off in July 2022. Notes Payable - Series II In 2013 and 2014, the Company entered into additional note agreements of $199,808 and $250,000, respectively (the “Series II Notes”) with similar terms as the Series I Notes. The Series II Notes bear simple interest at twelve and a half percent (12.5%) paid by the Company, quarterly in arrears. The Series II Notes originally matured on December 31, 2015, but were subsequently extended. Each Series II Note holder may, at any time prior to maturity or prepayment, convert any unpaid principal and accrued interest into common stock of the Company at $2.50 per share. At the time of conversion, the holder would receive a warrant to purchase additional common shares of the Company for $7.50 per share, such warrant expiring one year from the conversion date. As of December 31, 2021, two Series II Notes remained outstanding with a balance of $87,374. The Series II Notes were paid off in Jul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6 - INCOME TAXES The Company has adopted ASC 740-10, “ Income Taxes” The Company’s effective tax rate for the period ended September 30, 2022 and for the period ended September 30, 2021 varies from the statutory rate of 21% due to a valuation allowance which creates a near zero effective tax rate. The Company intends to continue maintaining a full valuation allowance on our deferred tax assets until there is sufficient evidence to support the reversal of all or some portion of the valuation allowance. However, given our current earnings and anticipated future earnings, it is reasonably possible that in the near future sufficient positive evidence may become available to support the conclusion that some of all of the valuation allowance is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NOTE 7- STOCKHOLDERS’ EQUITY The total number of shares of all classes of capital stock which the corporation has the authority to issue is 60,001,000 shares, consisting of (i) twenty million and one thousand (20,001,000) shares of Preferred Stock, par value $0.0001 per share (“Preferred Stock”), of which 1,000 shares are designated as Series A Preferred Stock, 1,734,992 are designated as Series C Preferred Stock, and 3,000,000 shares are designated as Series D Preferred Stock and (ii) forty million (40,000,000) shares of Common Stock, par value $0.01 per share (“Common Stock”). As of September 30, 2022, 15,265,008 shares of Preferred Stock remain undesignated. Series A Preferred Stock The Company has designated 1,000 shares of its Preferred Stock as Series A, having a par value of $0.0001 per share. Holders of the Series A Preferred Stock have the right to elect a majority of the Board of Directors of the Company. The Company issued 1,000 shares of Series A Preferred Stock to its CEO. At, September 30, 2022 and December 31, 2021, there were 1,000 shares of Series A Preferred Stock outstanding. Series C Senior Convertible Preferred Stock At September 30, 2022 and December 31, 2021 there were 1,734,992 and 1,734,992 Series C Preferred shares outstanding. As of September 30, 2022, these Series C Preferred Shares are convertible to common shares at $2.04 per share or redeemable in cash at the shareholder’s option, and include anti-dilution protection. The Series C Preferred Shares may receive a 4% per annum dividend, payable if available, and in arrears. The dividend is calculated at 4.0% of $4,337,480 payable annually on June 30. At September 30, 2022, dividends for the years 2016 to 2022 totaling $1,053,777 were in arrears. Due to the nature of the Series C Preferred Shares as mandatorily redeemable, the Series C Preferred Shares are classified as “temporary equity” on the balance sheet. Series D Senior Convertible Preferred Stock Financing Agreement with Golden Post Rail, LLC, a Texas Limited Liability Company, (“Golden Post”) and with Shareholders of DynaResource, Inc. On May 14, 2020, the Company closed an additional financing agreement with Golden Post, and with certain individual shareholders, and related agreements. A summary of the transactions and related agreements is set forth below: 1. Pursuant to the May 14, 2020 Note Purchase Agreement (the “NPA”) among the Company, Golden Post Rail, LLC (the “Lead Purchaser”), and the other parties listed on Exhibit A of the NPA thereto (the “Remaining Purchasers”): · Golden Post acquired the following securities (a) A convertible promissory note (the “Golden Post Note”) payable to Golden Post in the principal amount of $2,500,000, bearing interest at 10%, and maturing two years from the date of execution. The Golden Post Note is convertible, at the option of Golden Post, into shares of Series D Senior Convertible Preferred Stock (the “Series D Preferred”) at a conversion price of $2.00 per share; and (b) A common stock purchase warrant (the “2020 Warrant”) for the purchase of 783,976 shares of the Company’s common stock, at an exercise price of $0.01 per share, and maturing on the 10-year anniversary of the date of issuance. The 2020 Warrant contains anti-dilution provisions. · The Remaining Purchasers acquired the following securities (a) Convertible promissory notes (the “Remaining Notes”) in the aggregate principal amount of $1,400,000, bearing interest at 10%, and maturing two years from the date of issuance. The Remaining Notes are convertible, at the option of each individual Remaining Purchaser, into shares of Series D Preferred at a conversion price of $2.00 per share; and (b) Common stock purchase warrants (the “Remaining Purchasers Warrants”) for the purchase of an aggregate of 439,026 shares of the Company’s common stock, at an exercise price of $0.01 per share, and maturing on the 10-year anniversary of the date of issuance. The Remaining Purchasers Warrants contain anti-dilution provisions. 2. Also pursuant to the NPA, the Company and the Lead Purchaser agreed to amend the common stock purchase warrant dated September 30, 2015 (the “2015 Warrant”), issued to the Lead Purchaser in connection with that certain Securities Purchase Agreement dated as of May 6, 2015. The 2015 Warrant contemplates the purchase, upon exercise, of 2,166,527 shares (subject to adjustment) of the Company’s common stock and matured September 30, 2020 (the “Termination Date”). The amendment to the 2015 Warrant provides that, following the expiration of the 2015 Warrant, the Company will issue to the Lead Purchaser a new warrant (the “New Warrant”), substantially in the same form of the 2015 Warrant, representing the right to purchase the number of shares of the Company’s common stock that were still subject to purchase upon exercise of the 2015 Warrant, if any. The New Warrant has a maturity date of September 30, 2022. 3. As part of the transaction contemplated by the NPA, the Company executed an Amended and Restated Registration Rights Agreement pursuant to which Golden Post may require the Company to register the shares of common stock which may be issued upon (i) the conversion of the Series C Preferred, (ii) the conversion of the Series D Preferred, and (iii) the shares of common stock issuable upon the exercise of the 2015 Warrant, the 2020 Warrant, and a compensatory warrant issued to the Lead Purchaser on May 13, 2020 (described below under the heading “Compensatory Issuances”), including any additional shares of common stock issuable pursuant to anti-dilution provisions of such securities. 4. Pursuant to the transaction contemplated by the NPA, the Company held a special meeting of Company stockholders, to solicit stockholder approval of (a) an amendment of the Company’s certificate of incorporation to increase the number of authorized shares of common stock from 25,000,000 shares to 40,000,000 shares, and (b) an amendment of the Certificate of Designations of the Series C Preferred, in order to (a) extend the maturity date of the Series C Preferred by an additional two (2) years, (ii) add an equity cap in respect of the conversion of Series C Preferred into common stock of the Company, and (iii) add certain restrictions on the ability of the Company to issue Series C Preferred. The special meeting was held on July 13, 2020, and Company stockholders approved each item referenced above. 5. On May 13, 2020, one business day prior to the NPA, the Company issued to the Lead Purchaser the following: (i) a common stock purchase warrant for 2,306 shares, at an exercise price of $0.01 per share, and maturing on the 7-year anniversary of the date of issuance (the “Compensatory Warrant”); and (ii) 1,771 shares of Series C Preferred. These issuances were occasioned by the Company’s obligations under the Securities Purchase Agreement dated as of May 6, 2015. 6. In order to accommodate the issuance of the additional 1,771 shares of Series C Preferred, on May 13, 2020 the Company filed with the Secretary of State of Delaware a Certificate of Increase of Series C Senior Convertible Preferred Stock, to increase the number of shares of preferred stock designated as Series C Preferred from 1,733,221 shares to 1,734,992 shares. 7. Also on May 13, 2020, the Company filed with the Secretary of State of Delaware a Certificate of Designations of the Powers, Preferences and Relative, Participating, Optional and Other Special Rights of Preferred Stock and Qualifications, Limitations and Restrictions thereof of Series D Senior Convertible Preferred Stock, contemplating the authorization of 3,000,000 shares of Series D Preferred. On October 11, 2021. the Company filed an amended designation of Series D Preferred with the State of Delaware. Retirement of Convertible Debt On October 7, 2021, the Company paid $2,500,000 to repurchase one note that was convertible into Series D Preferred. The remaining ten noteholders of notes convertible into Series D Preferred elected to convert their notes totaling $1,520,000 into Series D Preferred at $2.00 per share. On October 18, 2021, the Company issued 760,000 shares of Series D Preferred for these notes. Due to the nature of the Series D Preferred as mandatorily redeemable by the Company at the election of the Series D Preferred stock holder at any time following maturity, the Series D Preferred shares are classified as “temporary equity” on the balance sheet. Due to the anti-dilutive provisions contained in the May 6, 2015, Securities Purchase Agreement, the Series C Preferred and the 2015 Warrant, the Company incurred derivative liabilities upon issuance of these securities. On May 14, 2020, in connection with the Series D Convertible Note financing, the expiration dates for the Series C Preferred and the 2015 Warrant were extended to September 30, 2022. In addition, a new derivative liability was incurred due to the issuance of additional warrants. At December 31, 2021, the total derivative liability was $3,898,914, which included $1,019,431 for the Series C Preferred, $1,320,380 in connection with the 2015 Warrant, and $1,559,103 in connection with the additional warrants. As of September 30, 2022, only the additional warrants derivative liability remained, for a total derivative liability of $1,905,078. The 2015 Warrant was exercised on September 28, 2022 at an above market price, resulting in no derivative liability. The Series C Preferred shares are convertible at an above market price or redeemable by the holder on demand. The deemed dividends on the Series C Preferred for the nine months ending September 30, 2022, and September 30, 2021, were $130,124 and $130,124 respectively. The deemed dividends for the Series D Preferred for the nine months ending September 30, 2022 and 2021 were $45,600 and $0, respectively. As the Company has not declared these dividends, it is required only as an item “below” the net income (loss) amount on the accompanying consolidated statements of income (loss). Preferred Stock (Undesignated) In addition to the 1,000 shares designated as Series A Preferred Stock and the 1,734,992 shares designated as Series C Preferred Shares and the 3,000,000 shares designated as Series D Preferred, the Company is authorized to issue an additional 15,265,008 shares of Preferred Stock, having a par value of $0.0001 per share. The Board of Directors of the Company has authority to issue the Preferred Stock from time to time in one or more series, and with respect to each series of the Preferred Stock, to fix and state by the resolution the terms attached to the Preferred Stock. At September 30, 2022 and December 31, 2021, there were no other shares of Preferred Stock outstanding. The shares of each series of Preferred Stock may vary from the shares of any other series thereof in any or all of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a particular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 Common Stock The Company is authorized to issue 40,000,000 common shares at a par value of $0.01 per share. These shares have full voting rights. At September 30, 2022 and December 31, 2021, there were 20,746,654 and 18,091,293 shares outstanding, respectively. No dividends were paid for the periods ended September 30, 2022 and 2021, respectively. Preferred Rights The Company issued “Preferred Rights” for the rights to percentages of revenues generated from the San José de Gracia Pilot Production Plant and received $784,500 for these rights. The “Preferred Rights” are reflected in stockholders’ equity. As of September 30, 2022, $744,500 had been repaid, leaving a current balance of $40,000 and $40,000 as of September 30, 2022 and December 31, 2021, respectively. Stock Issuances On June 28, 2022, the Company issued 2,655,361 shares of common stock upon the exercise of warrants to purchase 2,655,361 shares, by one warrant holder for $2.04 a share. On October 18, 2021, the Company issued 368,468 shares of common stock upon the exercise of warrants to purchase 368,468 shares, by five warrant holders for $.01 a share. Treasury Stock During the nine months ended September 30, 2022 no shares of common stock held in treasury (treasury stock) were issued. During the year ending December 31, 2021, 504,300 treasury shares were issued, in consideration of services provided to the Company. Outstanding treasury shares total 12,180 and 12,180 at September 30, 2022 and December 31, 2021, respectively. Warrants 2022 activity At September 30, 2022, the Company had outstanding warrants to purchase 892,165 shares of common stock. On June 28, 2022 one warrant holder exercised a warrant to purchase a total of 2,655,361 shares of common stock for $2.04 a share. 2021 activity At December 31, 2021, the Company had outstanding warrants to purchase 3,060,998 shares of common stock. On October 18, 2021, five warrant holders exercised warrants to purchase 368,468 shares of common stock for $0.01 a share. Number of Shares Weighted Average Exercise Price Weighted Average Remaining Contractual Life (Years) Intrinsic Value Balance at December 31, 2020 3,429,466 $ 1.30 4.40 - Granted - $ - - - Exercised 368,468 $ 0.01 - - Forfeited - $ - - - Balance at December 31, 2021 3,060,998 $ 1.46 2.79 - Granted - $ - - - Exercised 2,166,775 $ 2.04 - - Forfeited 2,058 $ 2.04 - - Balance at September 30, 2022 892,165 $ 0.01 7.62 - Exercisable at September 30, 2022 892,165 $ 0.01 7.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8 - RELATED PARTY TRANSACTIONS Dynacap Group Ltd. The Company paid $143,750 and $128,500 to Dynacap Group, Ltd. (an entity controlled by the CEO of the Company) for consulting and other fees during the period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9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since 2002-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 Leases In addition to the surface rights held by DynaMéxico pursuant to the Mining Act Ley Minera y su Reglamento st The Company leases office space for its corporate headquarters in Irving, Texas. In September 2017, the Company entered into a sixty-six-month extension of the lease through January 2023. As part of the agreement the Company received six months free rent as a finish out allowance. The Company capitalized the leasehold improvement costs and amortized them over the rent abatement period as rent expense. The Company makes tiered lease payments on the 1st of each month.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As of September 30, 2022, the Company has two operating leases: a six and one-half year lease for office space with a remaining term of four months, and a twenty-year ground lease in association with its México mining operations with a remaining term of thirte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Period Ended Sept. 30, 2022 Operating Lease - Office Lease $ 65,769 Operating Lease - Ground Lease 68,501 Short Term Lease Costs 12,037 Variable Lease Costs - TOTAL $ 146,307 Weighted average remaining lease term and weighted average discount rate are as follows: Weighted Average Remaining Lease Term (Years) - Operating Leases 10.12 Weighted Average Discount Rate - Operating Leases 12.50 % Estimated future minimum lease obligations are as follow for the years ending September 30: YEAR 2022 $ 121,033 2023 94,074 2024 96,896 2025 99,803 2026 102,797 Thereafter 684,885 Total $ 1,199,488 Less Imputed Interest (590,113 ) OPERATING LEASE PAYABLE $ 609,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 xml:space="preserve">NOTE 10 - DERIVATIVE LIABILITIES Series C Preferred Stock As discussed in Note 7, the Company analyzed the embedded conversion features of the Series C Preferred Stock and determined that the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Series C Preferred Stock based on the assumptions below: 2022 2021 Annual volatility rate 0 % 147 % Risk free rate 4.22 % 0.73 % Remaining Term 0.00 years 0.50 years Fair Value of common stock $ 2.14 $ 1.75 For the nine and twelve months ended September 30,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September 30, 2022 and December 31, 2021. Period Ended 2022 2021 Fair value of derivative (stock), beginning of period $ 1,019,431 $ 601,313 Change in fair value of derivative (1,019,431 ) 418,118 Fair value of derivative on the date of issuance - - Fair value of derivative (stock), end of period $ - $ 1,019,431 2015 Warrant As discussed in Note 7, the Company analyzed the embedded conversion features of the Series C Preferred Stock and determined that the 2015 Warrant (acquired at the same time as the Series C Preferred Stock)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2015 Warrant based on the assumptions below: 2022 2021 Annual volatility rate 0 % 147 % Risk free rate 4.22 % 0.73 % Remaining Term 0.00 years 0.50 years Fair Value of common stock $ 2.14 $ 1.75 For the nine and twelve months ended September 30,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periods ended September 30, 2022, and December 31, 2021. Period Ended 2022 2021 Fair value of derivative (warrant), beginning of period $ 1,320,380 $ 817,613 Change in fair value of derivative (1,320,380 ) 502,767 Fair value of derivative on the date of issuance - - Fair value of derivative (warrant), end of period $ - $ 1,320,380 Warrants issued with the Notes convertible into Series D Preferred As discussed in Note 7, the Company analyzed the conversion features of the promissory notes convertible into Series D Preferred and determined that the Warrants issued with such notes qualified as a derivative liability. The fair value was required to be allocated among the notes, the notes’ conversion features, and the warrants, and then remeasured at each reporting date. The Company performed a valuation of the conversion feature. In performing the valuation, the Company applied the guidance in ASC 820, “Fair Value Measure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2022 2021 Annual volatility rate 119 % 147 % Risk free rate 4.22 % 0.73 % Remaining Term 7.62 years 8.37 years Fair Value of common stock $ 2.14 $ 1.75 For the nine and twelve months ended September 30, 2022 and December 31, 2021,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September 30, 2022 and December 31, 2021. Period Ended 2022 2021 Fair value of derivative (warrants), beginning of period $ 1,559,103 $ 952,634 Fair value of derivative on the date of issuance - - Exercise of warrants - (659,558 ) Change in fair value of derivative 345,975 1,266,027 Fair value of derivative (warrants), end of period $ 1,905,078 $ 1,559,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 xml:space="preserve">NOTE 11 -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Level 2 Inputs - Level 3 Inputs - As of September 30, 2022, and December 31, 2021, the Company’s financial assets were measured at fair value using Level 3 inputs, with the exception of cash, which was valued using Level 1 inputs. A description of the valuation of the Level 3 inputs is discussed in Note 10. Quoted Prices in Active Markets For Identical Assets (Level 1) Significant Other Observable Inputs (Level 2) Significant Unobservable Inputs (Level 3) Fair Value Measurement at September 30, 2022 Using: Liabilities: Derivative Liabilities $ 1,905,078 $ - $ - $ 1,905,078 Totals $ 1,905,078 $ - $ - $ 1,905,078 Fair Value Measurement at December 31, 2021 Liabilities: Derivative Liabilities $ 3,898,914 $ - $ - $ 3,898,914 Totals $ 3,898,914 $ - $ - $ 3,898,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CONCENTRATION</t>
        </is>
      </c>
      <c r="B1" s="2" t="inlineStr">
        <is>
          <t>9 Months Ended</t>
        </is>
      </c>
    </row>
    <row r="2">
      <c r="B2" s="2" t="inlineStr">
        <is>
          <t>Sep. 30, 2022</t>
        </is>
      </c>
    </row>
    <row r="3">
      <c r="A3" s="3" t="inlineStr">
        <is>
          <t>REVENUE CONCENTRATION</t>
        </is>
      </c>
      <c r="B3" s="4" t="inlineStr">
        <is>
          <t xml:space="preserve"> </t>
        </is>
      </c>
    </row>
    <row r="4">
      <c r="A4" s="4" t="inlineStr">
        <is>
          <t>REVENUE CONCENTRATION</t>
        </is>
      </c>
      <c r="B4" s="4" t="inlineStr">
        <is>
          <t>NOTE 12 - REVENUE CONCENTRATION The Company had certain customers whose revenue individually represented 10% or more of the Company’s total revenue, or whose accounts receivable balances individually represented 10% or more of the Company’s total accounts receivable, as follows: For each of the nine months ended September 30, 2022, and 2021, one and three customers accounted for 100% of revenue, respectively. At September 30, 2022 and December 31, 2021, one and one customers accounted for 100% of accounts receiv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13 - NOTES PAYABLE In September 2018, the Company entered into financing agreements for the unpaid mining concession taxes on the Francisco Arturo mining concession for the year ended December 31, 2017 and the period ending September 30, 2018 in the amount of $1,739,392. The Company paid an initial 20% payment of $347,826 and financed the balance over 36 months at 21.84%. In February 2019, the Company entered into a financing agreement for unpaid mining concession taxes on the Francisco Arturo mining concession for the year ended December 31, 2018 in the amount of $335,350. The Company paid an initial 20% payment of $67,070 and financed the balance over 36 months at an interest rate of 22%. In September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22,500 (USD) per semester on the reduced Francisco Arturo mining concession. As of September 2019, the Company ceased making monthly payments on the above noted Francisco Arturo concession notes and has petitioned the Hacienda (Mexican federal tax authority) for a reduction in the liability which is pro-rata to the reduction in the Francisco Arturo concession above. For financial reporting purposes the Company continues to carry all notes (to finance unpaid mining concession taxes) at unpaid principal amount and accrues interest on a monthly basis. At September 30, 2022, $1,381,398 of accrued interest on the notes was included in accrued liabilities on the consolidated balance sheet. In October 2019, the Company entered into a financing agreement for unpaid mining concession taxes on the core mining concessions in the amount of $299,474. The Company paid an initial 20% payment of $59,895 and financed the balance over 36 months at an interest rate of 22%. The following is a summary of the transaction during the nine and twelve months ended September 30, 2022 and December 31, 2021: Balance December 31, 2020 $ 2,081,435 Exchange Rate Adjustment (57,504 ) 2021 Principal Payments (61,406 ) Balance December 31, 2021 1,962,525 Exchange Rate Adjustment 34,819 2022 Principal Payments (83,258 ) Balance September 30, 2022 $ 1,914,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488686</v>
      </c>
      <c r="C3" s="6" t="n">
        <v>15719238</v>
      </c>
    </row>
    <row r="4">
      <c r="A4" s="4" t="inlineStr">
        <is>
          <t>Accounts Receivable</t>
        </is>
      </c>
      <c r="B4" s="5" t="n">
        <v>942734</v>
      </c>
      <c r="C4" s="5" t="n">
        <v>577118</v>
      </c>
    </row>
    <row r="5">
      <c r="A5" s="4" t="inlineStr">
        <is>
          <t>Inventories</t>
        </is>
      </c>
      <c r="B5" s="5" t="n">
        <v>2943112</v>
      </c>
      <c r="C5" s="5" t="n">
        <v>2110203</v>
      </c>
    </row>
    <row r="6">
      <c r="A6" s="4" t="inlineStr">
        <is>
          <t>Foreign Tax Receivable</t>
        </is>
      </c>
      <c r="B6" s="5" t="n">
        <v>8244016</v>
      </c>
      <c r="C6" s="5" t="n">
        <v>4742180</v>
      </c>
    </row>
    <row r="7">
      <c r="A7" s="4" t="inlineStr">
        <is>
          <t>Other Current Assets</t>
        </is>
      </c>
      <c r="B7" s="5" t="n">
        <v>1009020</v>
      </c>
      <c r="C7" s="5" t="n">
        <v>667742</v>
      </c>
    </row>
    <row r="8">
      <c r="A8" s="4" t="inlineStr">
        <is>
          <t>Total Current Assets</t>
        </is>
      </c>
      <c r="B8" s="5" t="n">
        <v>29627568</v>
      </c>
      <c r="C8" s="5" t="n">
        <v>23816481</v>
      </c>
    </row>
    <row r="9">
      <c r="A9" s="4" t="inlineStr">
        <is>
          <t>Mining Equipment and Fixtures (Net of Accumulated Depreciation of $118,862 and $116,425)</t>
        </is>
      </c>
      <c r="B9" s="5" t="n">
        <v>292</v>
      </c>
      <c r="C9" s="5" t="n">
        <v>2729</v>
      </c>
    </row>
    <row r="10">
      <c r="A10" s="4" t="inlineStr">
        <is>
          <t>Operating Lease</t>
        </is>
      </c>
      <c r="B10" s="5" t="n">
        <v>575985</v>
      </c>
      <c r="C10" s="5" t="n">
        <v>648381</v>
      </c>
    </row>
    <row r="11">
      <c r="A11" s="4" t="inlineStr">
        <is>
          <t>Mining Concessions</t>
        </is>
      </c>
      <c r="B11" s="5" t="n">
        <v>4132678</v>
      </c>
      <c r="C11" s="5" t="n">
        <v>4132678</v>
      </c>
    </row>
    <row r="12">
      <c r="A12" s="4" t="inlineStr">
        <is>
          <t>Other Assets</t>
        </is>
      </c>
      <c r="B12" s="5" t="n">
        <v>163298</v>
      </c>
      <c r="C12" s="5" t="n">
        <v>162174</v>
      </c>
    </row>
    <row r="13">
      <c r="A13" s="4" t="inlineStr">
        <is>
          <t>TOTAL ASSETS</t>
        </is>
      </c>
      <c r="B13" s="5" t="n">
        <v>34499821</v>
      </c>
      <c r="C13" s="5" t="n">
        <v>28762443</v>
      </c>
    </row>
    <row r="14">
      <c r="A14" s="3" t="inlineStr">
        <is>
          <t>Current Liabilities:</t>
        </is>
      </c>
      <c r="B14" s="4" t="inlineStr">
        <is>
          <t xml:space="preserve"> </t>
        </is>
      </c>
      <c r="C14" s="4" t="inlineStr">
        <is>
          <t xml:space="preserve"> </t>
        </is>
      </c>
    </row>
    <row r="15">
      <c r="A15" s="4" t="inlineStr">
        <is>
          <t>Accounts Payable</t>
        </is>
      </c>
      <c r="B15" s="5" t="n">
        <v>2261299</v>
      </c>
      <c r="C15" s="5" t="n">
        <v>1275679</v>
      </c>
    </row>
    <row r="16">
      <c r="A16" s="4" t="inlineStr">
        <is>
          <t>Accrued Expenses</t>
        </is>
      </c>
      <c r="B16" s="5" t="n">
        <v>5481107</v>
      </c>
      <c r="C16" s="5" t="n">
        <v>5440204</v>
      </c>
    </row>
    <row r="17">
      <c r="A17" s="4" t="inlineStr">
        <is>
          <t>Customer Advances</t>
        </is>
      </c>
      <c r="B17" s="5" t="n">
        <v>7375000</v>
      </c>
      <c r="C17" s="5" t="n">
        <v>9250000</v>
      </c>
    </row>
    <row r="18">
      <c r="A18" s="4" t="inlineStr">
        <is>
          <t>Derivative Liabilities</t>
        </is>
      </c>
      <c r="B18" s="5" t="n">
        <v>1905078</v>
      </c>
      <c r="C18" s="5" t="n">
        <v>3898914</v>
      </c>
    </row>
    <row r="19">
      <c r="A19" s="4" t="inlineStr">
        <is>
          <t>Convertible Notes Payable - Series I &amp; II</t>
        </is>
      </c>
      <c r="B19" s="5" t="n">
        <v>0</v>
      </c>
      <c r="C19" s="5" t="n">
        <v>543279</v>
      </c>
    </row>
    <row r="20">
      <c r="A20" s="4" t="inlineStr">
        <is>
          <t>Installment Notes Payable</t>
        </is>
      </c>
      <c r="B20" s="5" t="n">
        <v>1914086</v>
      </c>
      <c r="C20" s="5" t="n">
        <v>1962525</v>
      </c>
    </row>
    <row r="21">
      <c r="A21" s="4" t="inlineStr">
        <is>
          <t>Current Portion of Operating Lease Payable</t>
        </is>
      </c>
      <c r="B21" s="5" t="n">
        <v>50461</v>
      </c>
      <c r="C21" s="5" t="n">
        <v>98169</v>
      </c>
    </row>
    <row r="22">
      <c r="A22" s="4" t="inlineStr">
        <is>
          <t>Total Current Liabilities</t>
        </is>
      </c>
      <c r="B22" s="5" t="n">
        <v>18987031</v>
      </c>
      <c r="C22" s="5" t="n">
        <v>22468770</v>
      </c>
    </row>
    <row r="23">
      <c r="A23" s="4" t="inlineStr">
        <is>
          <t>Operating Lease Payable, Less Current Portion</t>
        </is>
      </c>
      <c r="B23" s="5" t="n">
        <v>558914</v>
      </c>
      <c r="C23" s="5" t="n">
        <v>587782</v>
      </c>
    </row>
    <row r="24">
      <c r="A24" s="4" t="inlineStr">
        <is>
          <t>TOTAL LIABILITIES</t>
        </is>
      </c>
      <c r="B24" s="5" t="n">
        <v>19545945</v>
      </c>
      <c r="C24" s="5" t="n">
        <v>23056552</v>
      </c>
    </row>
    <row r="25">
      <c r="A25" s="3" t="inlineStr">
        <is>
          <t>TEMPORARY EQUITY</t>
        </is>
      </c>
      <c r="B25" s="4" t="inlineStr">
        <is>
          <t xml:space="preserve"> </t>
        </is>
      </c>
      <c r="C25" s="4" t="inlineStr">
        <is>
          <t xml:space="preserve"> </t>
        </is>
      </c>
    </row>
    <row r="26">
      <c r="A26" s="4" t="inlineStr">
        <is>
          <t>COMMITMENTS AND CONTINGENCIES</t>
        </is>
      </c>
      <c r="B26" s="5" t="n">
        <v>0</v>
      </c>
      <c r="C26" s="5" t="n">
        <v>0</v>
      </c>
    </row>
    <row r="27">
      <c r="A27" s="3" t="inlineStr">
        <is>
          <t>STOCKHOLDERS' EQUITY (DEFICIT)</t>
        </is>
      </c>
      <c r="B27" s="4" t="inlineStr">
        <is>
          <t xml:space="preserve"> </t>
        </is>
      </c>
      <c r="C27" s="4" t="inlineStr">
        <is>
          <t xml:space="preserve"> </t>
        </is>
      </c>
    </row>
    <row r="28">
      <c r="A28" s="4" t="inlineStr">
        <is>
          <t>Common Stock, $0.01 par value, 40,000,000 shares authorized, 20,746,654 and 18,091,293 issued and outstanding</t>
        </is>
      </c>
      <c r="B28" s="5" t="n">
        <v>207467</v>
      </c>
      <c r="C28" s="5" t="n">
        <v>180913</v>
      </c>
    </row>
    <row r="29">
      <c r="A29" s="4" t="inlineStr">
        <is>
          <t>Preferred Rights</t>
        </is>
      </c>
      <c r="B29" s="5" t="n">
        <v>40000</v>
      </c>
      <c r="C29" s="5" t="n">
        <v>40000</v>
      </c>
    </row>
    <row r="30">
      <c r="A30" s="4" t="inlineStr">
        <is>
          <t>Additional Paid In Capital</t>
        </is>
      </c>
      <c r="B30" s="5" t="n">
        <v>56022782</v>
      </c>
      <c r="C30" s="5" t="n">
        <v>50632400</v>
      </c>
    </row>
    <row r="31">
      <c r="A31" s="4" t="inlineStr">
        <is>
          <t>Treasury Stock, 12,180 shares</t>
        </is>
      </c>
      <c r="B31" s="5" t="n">
        <v>-34773</v>
      </c>
      <c r="C31" s="5" t="n">
        <v>-34773</v>
      </c>
    </row>
    <row r="32">
      <c r="A32" s="4" t="inlineStr">
        <is>
          <t>Accumulated Other Comprehensive Income</t>
        </is>
      </c>
      <c r="B32" s="5" t="n">
        <v>-421708</v>
      </c>
      <c r="C32" s="5" t="n">
        <v>-247665</v>
      </c>
    </row>
    <row r="33">
      <c r="A33" s="4" t="inlineStr">
        <is>
          <t>Accumulated Deficit</t>
        </is>
      </c>
      <c r="B33" s="5" t="n">
        <v>-46717373</v>
      </c>
      <c r="C33" s="5" t="n">
        <v>-50722465</v>
      </c>
    </row>
    <row r="34">
      <c r="A34" s="4" t="inlineStr">
        <is>
          <t>TOTAL STOCKHOLDERS' EQUITY (DEFICIT)</t>
        </is>
      </c>
      <c r="B34" s="5" t="n">
        <v>9096396</v>
      </c>
      <c r="C34" s="5" t="n">
        <v>-151589</v>
      </c>
    </row>
    <row r="35">
      <c r="A35" s="4" t="inlineStr">
        <is>
          <t>TOTAL LIABILITIES AND STOCKHOLDERS' EQUITY (DEFICIT)</t>
        </is>
      </c>
      <c r="B35" s="5" t="n">
        <v>34499821</v>
      </c>
      <c r="C35" s="5" t="n">
        <v>28762443</v>
      </c>
    </row>
    <row r="36">
      <c r="A36" s="4" t="inlineStr">
        <is>
          <t>Series C Senior Convertible Preferred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Series C Senior Convertible Preferred Stock, $0.0001 par value, 1,734,992 shares designated, issued and outstanding</t>
        </is>
      </c>
      <c r="B38" s="5" t="n">
        <v>4337480</v>
      </c>
      <c r="C38" s="5" t="n">
        <v>4337480</v>
      </c>
    </row>
    <row r="39">
      <c r="A39" s="4" t="inlineStr">
        <is>
          <t>Series D Senior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Series C Senior Convertible Preferred Stock, $0.0001 par value, 1,734,992 shares designated, issued and outstanding</t>
        </is>
      </c>
      <c r="B41" s="5" t="n">
        <v>1520000</v>
      </c>
      <c r="C41" s="5" t="n">
        <v>1520000</v>
      </c>
    </row>
    <row r="42">
      <c r="A42" s="4" t="inlineStr">
        <is>
          <t>Series A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Series C Senior Convertible Preferred Stock, $0.0001 par value, 1,734,992 shares designated, issued and outstanding</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OLVING CREDIT LINE FACILITY</t>
        </is>
      </c>
      <c r="B1" s="2" t="inlineStr">
        <is>
          <t>9 Months Ended</t>
        </is>
      </c>
    </row>
    <row r="2">
      <c r="B2" s="2" t="inlineStr">
        <is>
          <t>Sep. 30, 2022</t>
        </is>
      </c>
    </row>
    <row r="3">
      <c r="A3" s="3" t="inlineStr">
        <is>
          <t>REVOLVING CREDIT LINE FACILITY</t>
        </is>
      </c>
      <c r="B3" s="4" t="inlineStr">
        <is>
          <t xml:space="preserve"> </t>
        </is>
      </c>
    </row>
    <row r="4">
      <c r="A4" s="4" t="inlineStr">
        <is>
          <t>REVOLVING CREDIT LINE FACILITY</t>
        </is>
      </c>
      <c r="B4" s="4" t="inlineStr">
        <is>
          <t xml:space="preserve">NOTE 14 - REVOLVING CREDIT LINE FACILITY On February 4, 2021, the Company (through DynaMineras) entered into a Revolving Credit Line Facility and Commercial Offtake Agreement (the “RCL”), with a commercial buyer. Under the terms of the RCL: · The Company will deliver 100% of its produced concentrates to the buyer and provider of the RCL, through December 31, 2022; unless extended by the Company; · An initial RCL was established by buyer in the amount of $3.75M USD; · On May 1, 2021, the RCL increased to an amount equal to 80% of the prior 3 months’ revenue; · Each successive month, the RCL shall be adjusted according to the Company’s prior 3 months’ revenue; · The RCL shall never be less than $3.75M USD; · The RCL will be interest free for 45 days; · The RCL is to be repaid through deliveries of concentrates or cash within 120 days; The RCL is included under Customer Advances on the unaudited consolidated balance sheet. Deposits under Revolving Credit Line Facility Under the terms of the RCL, DynaMineras received the following advances from the buyer: (1) $2.5M advance on February 4, 2021. Settled on March 26, 2021 (2) $3.75M advance on March 30, 2021. Settled on May 12, 2021 (3) $3.75M advance on May 12, 2021. Settled on June 16, 2021 (4) $6.75M advance on June 18, 2021. Settled on August 5, 2021 (5) $8.25M advance on August 9, 2021. Settled on September 27, 2021 (6) $8.25M advance on September 29, 2021. Settled on November 17, 2021 (7) $8.25M advance on November 19, 2021. Settled on December 20, 2021 (8) $9.25M advance on December 30, 2021. Settled on February 25, 2022 (9) $8.175M advance on February 25, 2022. Settled on March 30, 2022 (10) $7.875M advance on March 30, 2022. Settled on May 13, 2022 (11) $8.875M advance on May 19, 2022. Settled on June 27, 2022 (12) $8.75M advance on June 28, 2022. Settled on August 15, 2022 (13) $7.80M advance on August 19, 2022. Settled on September 28, 2022 (14) $7.375M advance on September 29,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6 - SUBSEQUENT EVENTS The Company has evaluated events commencing September 30, 2022 and through the date the financial statements were issued, and determined no items required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9 Months Ended</t>
        </is>
      </c>
    </row>
    <row r="2">
      <c r="B2" s="2" t="inlineStr">
        <is>
          <t>Sep. 30, 2022</t>
        </is>
      </c>
    </row>
    <row r="3">
      <c r="A3" s="3" t="inlineStr">
        <is>
          <t>NATURE OF ACTIVITIES AND SIGNIFICANT ACCOUNTING POLICIES</t>
        </is>
      </c>
      <c r="B3" s="4" t="inlineStr">
        <is>
          <t xml:space="preserve"> </t>
        </is>
      </c>
    </row>
    <row r="4">
      <c r="A4" s="4" t="inlineStr">
        <is>
          <t>Nature Of Activities, History And Organization</t>
        </is>
      </c>
      <c r="B4" s="4" t="inlineStr">
        <is>
          <t>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9,920 hectares (24,513 acres) on the west side of the Sierra Madre mountain range. The Company currently owns 100% of the outstanding capital of DynaMéxico. A 20% minority interest in DynaMéxico was held by Goldgroup Resources Inc., a wholly owned subsidiary of Goldgroup Mining Inc. Vancouver BC (“Goldgroup”) until February 24, 2020. In 2005, the Company formed DynaResource Operaciones de San José De Gracia S.A. de C.V. (“DynaOperaciones”) and acquired control of Mineras de DynaResource, S.A. de C.V. (formerly Minera Finesterre S.A. de C.V., “DynaMineras”). The Company owns 100% of Dyna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reporting standard widely recognized in the mining industry.</t>
        </is>
      </c>
    </row>
    <row r="5">
      <c r="A5" s="4" t="inlineStr">
        <is>
          <t>Significant Accounting Policies</t>
        </is>
      </c>
      <c r="B5" s="4" t="inlineStr">
        <is>
          <t>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6">
      <c r="A6" s="4" t="inlineStr">
        <is>
          <t>Basis Of Presentation</t>
        </is>
      </c>
      <c r="B6" s="4" t="inlineStr">
        <is>
          <t>The Company prepares its unaudited consolidated financial statements on the accrual basis of accounting in conformity with accounting principles generally accepted in the United States.</t>
        </is>
      </c>
    </row>
    <row r="7">
      <c r="A7" s="4" t="inlineStr">
        <is>
          <t>Principles Of Consolidation</t>
        </is>
      </c>
      <c r="B7" s="4" t="inlineStr">
        <is>
          <t>The unaudited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t>
        </is>
      </c>
    </row>
    <row r="8">
      <c r="A8" s="4" t="inlineStr">
        <is>
          <t>Cash And Cash Equivalents</t>
        </is>
      </c>
      <c r="B8" s="4" t="inlineStr">
        <is>
          <t>The Company considers all highly liquid debt instruments with an original maturity of three months or less to be cash equivalents. At times, cash balances may be in excess of the Federal Deposit Insurance Corporation (“FDIC”) insurance limits. As of September 30, 2022, the Company had $15,595,559 of deposits in U.S. Banks in excess of the FDIC limit. Management does not believe that the Company is at risk of loss on cash.</t>
        </is>
      </c>
    </row>
    <row r="9">
      <c r="A9" s="4" t="inlineStr">
        <is>
          <t>Accounts Receivable And Allowances For Doubtful Accounts</t>
        </is>
      </c>
      <c r="B9" s="4" t="inlineStr">
        <is>
          <t>The allowance for accounts receivable is recorded when receivables are considered to be doubtful of collection. As of September 30, 2022, and December 31, 2021, respectively, no allowance has been deemed necessary.</t>
        </is>
      </c>
    </row>
    <row r="10">
      <c r="A10" s="4" t="inlineStr">
        <is>
          <t>Foreign Tax Receivable</t>
        </is>
      </c>
      <c r="B10" s="4" t="inlineStr">
        <is>
          <t>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2, and December 31, 2021 are $8,244,016 and $4,742,180, respectively.</t>
        </is>
      </c>
    </row>
    <row r="11">
      <c r="A11" s="4" t="inlineStr">
        <is>
          <t>Inventory</t>
        </is>
      </c>
      <c r="B11" s="4" t="inlineStr">
        <is>
          <t>Inventories are carried at the lower of cost or net realizable value and consist of mined tonnage, gravity and flotation concentrates, and gravity tailings or flotation feed material. The inventories are $2,943,112 and $2,110,203 as of September 30, 2022, and December 31, 2021, respectively.</t>
        </is>
      </c>
    </row>
    <row r="12">
      <c r="A12" s="4" t="inlineStr">
        <is>
          <t>Exploration Stage Issuer (No Reserves Disclosed)</t>
        </is>
      </c>
      <c r="B12" s="4" t="inlineStr">
        <is>
          <t xml:space="preserve">The definitions of Measured Mineral Resource, Mineral Reserve and Mineral Resource are set forth in SEC Regulation S-K, Item 1300 (“Reg. S-K, Item 1300”). Measured mineral resource Mineral reserve Mineral resource As of September 30, 2022, the Company fits the definition of an exploration stage issuer which is defined as an issuer that has no material property with mineral reserves disclosed. </t>
        </is>
      </c>
    </row>
    <row r="13">
      <c r="A13" s="4" t="inlineStr">
        <is>
          <t>Property</t>
        </is>
      </c>
      <c r="B13" s="4" t="inlineStr">
        <is>
          <t>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Reg. S-K, Item 1300)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t>
        </is>
      </c>
    </row>
    <row r="14">
      <c r="A14" s="4" t="inlineStr">
        <is>
          <t>Mineral Properties Interests</t>
        </is>
      </c>
      <c r="B14" s="4" t="inlineStr">
        <is>
          <t>Mineral property interests include acquired interests in development and exploration stage properties, and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é de Gracia Property, capitalized costs and mineral property interests are amortized using the straight-line method once production begins. As of September 30, 2022, the mining interests have been in the pilot production stage and therefore, no amortization has been expensed. Mining properties consist of 33 mining concessions covering approximately 9,920 hectares at the San José de Gracia property,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September 30, 2022, and December 31, 2021, no indications of impairment existed.</t>
        </is>
      </c>
    </row>
    <row r="15">
      <c r="A15" s="4" t="inlineStr">
        <is>
          <t>Asset Retirement Obligation</t>
        </is>
      </c>
      <c r="B15" s="4" t="inlineStr">
        <is>
          <t>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is>
      </c>
    </row>
    <row r="16">
      <c r="A16" s="4" t="inlineStr">
        <is>
          <t>Property Holding Costs</t>
        </is>
      </c>
      <c r="B16" s="4" t="inlineStr">
        <is>
          <t>Holding costs to maintain a property on a care and maintenance basis are expensed in the period they are incurred. These costs include security and maintenance expenses, lease and claim fees and payments, and environmental monitoring and reporting costs.</t>
        </is>
      </c>
    </row>
    <row r="17">
      <c r="A17" s="4" t="inlineStr">
        <is>
          <t>Exploration Costs</t>
        </is>
      </c>
      <c r="B17" s="4" t="inlineStr">
        <is>
          <t>Exploration costs are charged to operations and expensed as incurred. Exploration, development, direct field costs and administrative costs are expensed in the period incurred.</t>
        </is>
      </c>
    </row>
    <row r="18">
      <c r="A18" s="4" t="inlineStr">
        <is>
          <t>Transactions In And Translations Of Foreign Currency</t>
        </is>
      </c>
      <c r="B18" s="4" t="inlineStr">
        <is>
          <t>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September 30, 2022, and December 31, 2021 (Mexican Pesos per one U.S. dollar): Sept. 30, 2022 Dec. 31, 2021 Exchange Rate at Period End Pesos 20.12 20.48 Relevant exchange rates used in the preparation of the income statement portion of unaudited financial statements for the subsidiaries are as follows for the periods ended September 30, 2022, and September 30, 2021 (Mexican Pesos per one U.S. dollar): Sept. 30, 2022 Sept. 30, 2021 Weighted Average Exchange Rate for the Nine Months Ended Pesos 20.25 20.13 The Company recorded currency transaction gains (losses) of $47,709 and $(121,725) for the nine months ended September 30, 2022 and 2021, respectively.</t>
        </is>
      </c>
    </row>
    <row r="19">
      <c r="A19" s="4" t="inlineStr">
        <is>
          <t>Income Taxes</t>
        </is>
      </c>
      <c r="B19" s="4" t="inlineStr">
        <is>
          <t>The Company accounts for income taxes under ASC 740 “Income Taxes” Income from the Company’s subsidiaries in México is taxed is accordance with applicable Mexican tax law rates.</t>
        </is>
      </c>
    </row>
    <row r="20">
      <c r="A20" s="4" t="inlineStr">
        <is>
          <t>Use Of Estimates</t>
        </is>
      </c>
      <c r="B20" s="4" t="inlineStr">
        <is>
          <t>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t>
        </is>
      </c>
    </row>
    <row r="21">
      <c r="A21" s="4" t="inlineStr">
        <is>
          <t>Comprehensive Income (loss)</t>
        </is>
      </c>
      <c r="B21" s="4" t="inlineStr">
        <is>
          <t xml:space="preserve">ASC 220 “Comprehensive Income” </t>
        </is>
      </c>
    </row>
    <row r="22">
      <c r="A22" s="4" t="inlineStr">
        <is>
          <t>Revenue Recognition</t>
        </is>
      </c>
      <c r="B22" s="4" t="inlineStr">
        <is>
          <t>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As of September 30, 2022, there are $7,375,000 in customer deposit liabilities for payments received in advance, all of which are expected to be settled in 2022. During the nine months ended September 30, 2022, and the year ended December 31, 2021, there was $9,250,000 and $1,500,000 of revenue recognized during the period from customer deposit liabilities (deferred contract revenue) from prior periods, and $0 of customer deposits refunded to the customer due to order cancellation. We have elected to account for shipping and handling costs as fulfillment costs after the customer obtains control of the goods.</t>
        </is>
      </c>
    </row>
    <row r="23">
      <c r="A23" s="4" t="inlineStr">
        <is>
          <t>Fair Value Of Financial Instruments</t>
        </is>
      </c>
      <c r="B23" s="4" t="inlineStr">
        <is>
          <t>The Company’s financial instruments consist of cash, receivables, payables and long-term debt. The carrying amount of cash, receivables and payables approximates fair value because of the short-term nature of these items. The carrying amount of long-term debt approximates fair value due to the relationship between the interest rate on long-term debt and the Company’s incremental risk adjusted borrowing rate.</t>
        </is>
      </c>
    </row>
    <row r="24">
      <c r="A24" s="4" t="inlineStr">
        <is>
          <t>Per Share Amounts</t>
        </is>
      </c>
      <c r="B24" s="4" t="inlineStr">
        <is>
          <t>Earnings per share are calculated in accordance with ASC 260 “ Earnings per Share The Company had warrants outstanding at September 30, 2022 which upon exercise, would result in the issuance of 892,165 shares of common stock. The warrants are exercisable at $.01 per share. The Company had warrants outstanding at December 31, 2021 which upon exercise, would result in the issuance of 3,060,998 shares of common stock. Of these warrants, 2,168,833 were exercisable at $2.04 per share and 892,615 were exercisable at $.01 per share. The Company also had convertible debt instruments as of December 31, 2021 which, upon conversion at valuations of $2.50 per share, would result in the issuance of 217,312 shares of common stock. Nine Months Ended Sept. 30, 2022 Nine Months Ended Sept. 30, 2021 Net income (loss) attributable to common shareholders $ 3,829,368 $ 4,897,257 Weighted average number of common shares outstanding, Basic 19,005,593 17,722,825 Diluted weighted average number of common shares outstanding 19,005,593 17,722,825 Basic earnings per share $ 0.20 $ 0.28 Diluted earnings per share $ 0.20 $ 0.28 As of September 30, 2022, 892,165 shares of potentially dilutive common stock related to outstanding stock warrants were excluded from the diluted earnings per share calculation because the ratio of expenses related to the shares to issuable shares exceeded the basic earnings per share and therefore their effect would be anti-dilutive. At September 30, 2021, 2,168,833 shares of potentially dilutive common stock related to outstanding stock warrants and 224,103 shares of potentially dilutive common stock related to convertible debt were excluded from the diluted earnings per share calculation because the exercise and conversion prices exceeded the average stock price and therefore their effect would be anti-dilutive. In addition, at September 30, 2021, 1,260,634 of potentially dilutive common stock related to outstanding warrants and 2,089,098 shares of potentially dilutive common stock related to convertible debt were excluded from the diluted earnings per share calculation because the ratio of expenses related to the shares to issuable shares exceeded the basic earnings per share and therefore their effect would be anti-dilutive.</t>
        </is>
      </c>
    </row>
    <row r="25">
      <c r="A25" s="4" t="inlineStr">
        <is>
          <t>Related Party Transactions</t>
        </is>
      </c>
      <c r="B25" s="4" t="inlineStr">
        <is>
          <t>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ACTIVITIES AND SIGNIFICANT ACCOUNTING POLICIES (Tables)</t>
        </is>
      </c>
      <c r="B1" s="2" t="inlineStr">
        <is>
          <t>9 Months Ended</t>
        </is>
      </c>
    </row>
    <row r="2">
      <c r="B2" s="2" t="inlineStr">
        <is>
          <t>Sep. 30, 2022</t>
        </is>
      </c>
    </row>
    <row r="3">
      <c r="A3" s="3" t="inlineStr">
        <is>
          <t>NATURE OF ACTIVITIES AND SIGNIFICANT ACCOUNTING POLICIES</t>
        </is>
      </c>
      <c r="B3" s="4" t="inlineStr">
        <is>
          <t xml:space="preserve"> </t>
        </is>
      </c>
    </row>
    <row r="4">
      <c r="A4" s="4" t="inlineStr">
        <is>
          <t>Exchange Rates</t>
        </is>
      </c>
      <c r="B4" s="4" t="inlineStr">
        <is>
          <t xml:space="preserve"> Sept. 30, 2022 Dec. 31, 2021 Exchange Rate at Period End Pesos 20.12 20.48 Sept. 30, 2022 Sept. 30, 2021 Weighted Average Exchange Rate for the Nine Months Ended Pesos 20.25 20.13 </t>
        </is>
      </c>
    </row>
    <row r="5">
      <c r="A5" s="4" t="inlineStr">
        <is>
          <t>Schedule Of Earning Per Share Amounts</t>
        </is>
      </c>
      <c r="B5" s="4" t="inlineStr">
        <is>
          <t xml:space="preserve"> Nine Months Ended Sept. 30, 2022 Nine Months Ended Sept. 30, 2021 Net income (loss) attributable to common shareholders $ 3,829,368 $ 4,897,257 Weighted average number of common shares outstanding, Basic 19,005,593 17,722,825 Diluted weighted average number of common shares outstanding 19,005,593 17,722,825 Basic earnings per share $ 0.20 $ 0.28 Diluted earnings per share $ 0.20 $ 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 2022 2021 Mined Tonnage $ 2,866,094 $ 2,042,633 Gold-Silver Concentrates 77,018 67,570 Total Inventories $ 2,943,112 $ 2,110,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Tables)</t>
        </is>
      </c>
      <c r="B1" s="2" t="inlineStr">
        <is>
          <t>9 Months Ended</t>
        </is>
      </c>
    </row>
    <row r="2">
      <c r="B2" s="2" t="inlineStr">
        <is>
          <t>Sep. 30, 2022</t>
        </is>
      </c>
    </row>
    <row r="3">
      <c r="A3" s="3" t="inlineStr">
        <is>
          <t>PROPERTY</t>
        </is>
      </c>
      <c r="B3" s="4" t="inlineStr">
        <is>
          <t xml:space="preserve"> </t>
        </is>
      </c>
    </row>
    <row r="4">
      <c r="A4" s="4" t="inlineStr">
        <is>
          <t>Property</t>
        </is>
      </c>
      <c r="B4" s="4" t="inlineStr">
        <is>
          <t xml:space="preserve"> 2022 2021 Leasehold improvements $ 9,340 $ 9,340 Office equipment 31,012 31,012 Office furniture and fixtures 78,802 78,802 Sub-total 119,154 119,154 Less: Accumulated depreciation (118,862 ) (116,425 ) Total Property $ 292 $ 2,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Warrant Activity</t>
        </is>
      </c>
      <c r="B4" s="4" t="inlineStr">
        <is>
          <t xml:space="preserve"> Number of Shares Weighted Average Exercise Price Weighted Average Remaining Contractual Life (Years) Intrinsic Value Balance at December 31, 2020 3,429,466 $ 1.30 4.40 - Granted - $ - - - Exercised 368,468 $ 0.01 - - Forfeited - $ - - - Balance at December 31, 2021 3,060,998 $ 1.46 2.79 - Granted - $ - - - Exercised 2,166,775 $ 2.04 - - Forfeited 2,058 $ 2.04 - - Balance at September 30, 2022 892,165 $ 0.01 7.62 - Exercisable at September 30, 2022 892,165 $ 0.01 7.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Lease Cost</t>
        </is>
      </c>
      <c r="B4" s="4" t="inlineStr">
        <is>
          <t xml:space="preserve"> Period Ended Sept. 30, 2022 Operating Lease - Office Lease $ 65,769 Operating Lease - Ground Lease 68,501 Short Term Lease Costs 12,037 Variable Lease Costs - TOTAL $ 146,307 Weighted average remaining lease term and weighted average discount rate are as follows: Weighted Average Remaining Lease Term (Years) - Operating Leases 10.12 Weighted Average Discount Rate - Operating Leases 12.50 % Estimated future minimum lease obligations are as follow for the years ending September 30: YEAR 2022 $ 121,033 2023 94,074 2024 96,896 2025 99,803 2026 102,797 Thereafter 684,885 Total $ 1,199,488 Less Imputed Interest (590,113 ) OPERATING LEASE PAYABLE $ 60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Change In The Fair Value Of The Derivative Liability</t>
        </is>
      </c>
      <c r="B4" s="4" t="inlineStr">
        <is>
          <t xml:space="preserve"> 2022 2021 Annual volatility rate 0 % 147 % Risk free rate 4.22 % 0.73 % Remaining Term 0.00 years 0.50 years Fair Value of common stock $ 2.14 $ 1.75 Period Ended 2022 2021 Fair value of derivative (stock), beginning of period $ 1,019,431 $ 601,313 Change in fair value of derivative (1,019,431 ) 418,118 Fair value of derivative on the date of issuance - - Fair value of derivative (stock), end of period $ - $ 1,019,431 2022 2021 Annual volatility rate 0 % 147 % Risk free rate 4.22 % 0.73 % Remaining Term 0.00 years 0.50 years Fair Value of common stock $ 2.14 $ 1.75 Period Ended 2022 2021 Fair value of derivative (warrant), beginning of period $ 1,320,380 $ 817,613 Change in fair value of derivative (1,320,380 ) 502,767 Fair value of derivative on the date of issuance - - Fair value of derivative (warrant), end of period $ - $ 1,320,380 2022 2021 Annual volatility rate 119 % 147 % Risk free rate 4.22 % 0.73 % Remaining Term 7.62 years 8.37 years Fair Value of common stock $ 2.14 $ 1.75 Period Ended 2022 2021 Fair value of derivative (warrants), beginning of period $ 1,559,103 $ 952,634 Fair value of derivative on the date of issuance - - Exercise of warrants - (659,558 ) Change in fair value of derivative 345,975 1,266,027 Fair value of derivative (warrants), end of period $ 1,905,078 $ 1,559,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Fair Value Measurement</t>
        </is>
      </c>
      <c r="B4" s="4" t="inlineStr">
        <is>
          <t xml:space="preserve"> Quoted Prices in Active Markets For Identical Assets (Level 1) Significant Other Observable Inputs (Level 2) Significant Unobservable Inputs (Level 3) Fair Value Measurement at September 30, 2022 Using: Liabilities: Derivative Liabilities $ 1,905,078 $ - $ - $ 1,905,078 Totals $ 1,905,078 $ - $ - $ 1,905,078 Fair Value Measurement at December 31, 2021 Liabilities: Derivative Liabilities $ 3,898,914 $ - $ - $ 3,898,914 Totals $ 3,898,914 $ - $ - $ 3,898,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Accumulated Depreciation, Mining Equipment And Fixtures</t>
        </is>
      </c>
      <c r="B2" s="6" t="n">
        <v>118862</v>
      </c>
      <c r="C2" s="6" t="n">
        <v>116425</v>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20746654</v>
      </c>
      <c r="C5" s="5" t="n">
        <v>18091293</v>
      </c>
    </row>
    <row r="6">
      <c r="A6" s="4" t="inlineStr">
        <is>
          <t>Common Stock, Shares Outstanding</t>
        </is>
      </c>
      <c r="B6" s="5" t="n">
        <v>20746654</v>
      </c>
      <c r="C6" s="5" t="n">
        <v>18091293</v>
      </c>
    </row>
    <row r="7">
      <c r="A7" s="4" t="inlineStr">
        <is>
          <t>Treasury Stock</t>
        </is>
      </c>
      <c r="B7" s="5" t="n">
        <v>12180</v>
      </c>
      <c r="C7" s="5" t="n">
        <v>12180</v>
      </c>
    </row>
    <row r="8">
      <c r="A8" s="4" t="inlineStr">
        <is>
          <t>Series C Senior Convertible Preferred Stock</t>
        </is>
      </c>
      <c r="B8" s="4" t="inlineStr">
        <is>
          <t xml:space="preserve"> </t>
        </is>
      </c>
      <c r="C8" s="4" t="inlineStr">
        <is>
          <t xml:space="preserve"> </t>
        </is>
      </c>
    </row>
    <row r="9">
      <c r="A9" s="4" t="inlineStr">
        <is>
          <t>Preferred Stock, Par Value</t>
        </is>
      </c>
      <c r="B9" s="8" t="n">
        <v>0.0001</v>
      </c>
      <c r="C9" s="8" t="n">
        <v>0.0001</v>
      </c>
    </row>
    <row r="10">
      <c r="A10" s="4" t="inlineStr">
        <is>
          <t>Preferred Stock, Shares Authorized</t>
        </is>
      </c>
      <c r="B10" s="5" t="n">
        <v>1734992</v>
      </c>
      <c r="C10" s="5" t="n">
        <v>1734992</v>
      </c>
    </row>
    <row r="11">
      <c r="A11" s="4" t="inlineStr">
        <is>
          <t>Preferred Stock, Shares Designated</t>
        </is>
      </c>
      <c r="B11" s="5" t="n">
        <v>1734992</v>
      </c>
      <c r="C11" s="5" t="n">
        <v>1734992</v>
      </c>
    </row>
    <row r="12">
      <c r="A12" s="4" t="inlineStr">
        <is>
          <t>Preferred Stock, Shares Issued</t>
        </is>
      </c>
      <c r="B12" s="5" t="n">
        <v>1734992</v>
      </c>
      <c r="C12" s="5" t="n">
        <v>1734992</v>
      </c>
    </row>
    <row r="13">
      <c r="A13" s="4" t="inlineStr">
        <is>
          <t>Preferred Stock, Shares Outstanding</t>
        </is>
      </c>
      <c r="B13" s="5" t="n">
        <v>1734992</v>
      </c>
      <c r="C13" s="5" t="n">
        <v>1734992</v>
      </c>
    </row>
    <row r="14">
      <c r="A14" s="4" t="inlineStr">
        <is>
          <t>Series D Senior Preferred Stock</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Designated</t>
        </is>
      </c>
      <c r="B16" s="5" t="n">
        <v>3000000</v>
      </c>
      <c r="C16" s="5" t="n">
        <v>3000000</v>
      </c>
    </row>
    <row r="17">
      <c r="A17" s="4" t="inlineStr">
        <is>
          <t>Preferred Stock, Shares Issued</t>
        </is>
      </c>
      <c r="B17" s="5" t="n">
        <v>760000</v>
      </c>
      <c r="C17" s="5" t="n">
        <v>760000</v>
      </c>
    </row>
    <row r="18">
      <c r="A18" s="4" t="inlineStr">
        <is>
          <t>Preferred Stock, Shares Outstanding</t>
        </is>
      </c>
      <c r="B18" s="5" t="n">
        <v>760000</v>
      </c>
      <c r="C18" s="5" t="n">
        <v>760000</v>
      </c>
    </row>
    <row r="19">
      <c r="A19" s="4" t="inlineStr">
        <is>
          <t>Series A Preferred Stock [Member]</t>
        </is>
      </c>
      <c r="B19" s="4" t="inlineStr">
        <is>
          <t xml:space="preserve"> </t>
        </is>
      </c>
      <c r="C19" s="4" t="inlineStr">
        <is>
          <t xml:space="preserve"> </t>
        </is>
      </c>
    </row>
    <row r="20">
      <c r="A20" s="4" t="inlineStr">
        <is>
          <t>Preferred Stock, Par Value</t>
        </is>
      </c>
      <c r="B20" s="8" t="n">
        <v>0.0001</v>
      </c>
      <c r="C20" s="8" t="n">
        <v>0.0001</v>
      </c>
    </row>
    <row r="21">
      <c r="A21" s="4" t="inlineStr">
        <is>
          <t>Preferred Stock, Shares Designated</t>
        </is>
      </c>
      <c r="B21" s="5" t="n">
        <v>1000</v>
      </c>
      <c r="C21" s="5" t="n">
        <v>1000</v>
      </c>
    </row>
    <row r="22">
      <c r="A22" s="4" t="inlineStr">
        <is>
          <t>Preferred Stock, Shares Issued</t>
        </is>
      </c>
      <c r="B22" s="5" t="n">
        <v>1000</v>
      </c>
      <c r="C22" s="5" t="n">
        <v>1000</v>
      </c>
    </row>
    <row r="23">
      <c r="A23" s="4" t="inlineStr">
        <is>
          <t>Preferred Stock, Shares Outstanding</t>
        </is>
      </c>
      <c r="B23" s="5" t="n">
        <v>1000</v>
      </c>
      <c r="C2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Balance December 31, 2020 $ 2,081,435 Exchange Rate Adjustment (57,504 ) 2021 Principal Payments (61,406 ) Balance December 31, 2021 1,962,525 Exchange Rate Adjustment 34,819 2022 Principal Payments (83,258 ) Balance September 30, 2022 $ 1,914,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OF ACTIVITIES AND SIGNIFICANT ACCOUNTING POLICIES (Details)</t>
        </is>
      </c>
      <c r="B1" s="2" t="inlineStr">
        <is>
          <t>Sep. 30, 2022</t>
        </is>
      </c>
      <c r="C1" s="2" t="inlineStr">
        <is>
          <t>Dec. 31, 2021</t>
        </is>
      </c>
      <c r="D1" s="2" t="inlineStr">
        <is>
          <t>Sep. 30, 2021</t>
        </is>
      </c>
    </row>
    <row r="2">
      <c r="A2" s="3" t="inlineStr">
        <is>
          <t>NATURE OF ACTIVITIES AND SIGNIFICANT ACCOUNTING POLICIES</t>
        </is>
      </c>
      <c r="B2" s="4" t="inlineStr">
        <is>
          <t xml:space="preserve"> </t>
        </is>
      </c>
      <c r="C2" s="4" t="inlineStr">
        <is>
          <t xml:space="preserve"> </t>
        </is>
      </c>
      <c r="D2" s="4" t="inlineStr">
        <is>
          <t xml:space="preserve"> </t>
        </is>
      </c>
    </row>
    <row r="3">
      <c r="A3" s="4" t="inlineStr">
        <is>
          <t>Current Exchange Rate</t>
        </is>
      </c>
      <c r="B3" s="9" t="n">
        <v>20.12</v>
      </c>
      <c r="C3" s="9" t="n">
        <v>20.48</v>
      </c>
      <c r="D3" s="4" t="inlineStr">
        <is>
          <t xml:space="preserve"> </t>
        </is>
      </c>
    </row>
    <row r="4">
      <c r="A4" s="4" t="inlineStr">
        <is>
          <t>Weighted Average Exhange Rate For The Period</t>
        </is>
      </c>
      <c r="B4" s="9" t="n">
        <v>20.25</v>
      </c>
      <c r="C4" s="4" t="inlineStr">
        <is>
          <t xml:space="preserve"> </t>
        </is>
      </c>
      <c r="D4" s="9" t="n">
        <v>2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ATURE OF ACTIVITIES AND SIGNIFICANT ACCOUNTING POLI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ATURE OF ACTIVITIES AND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4" t="inlineStr">
        <is>
          <t xml:space="preserve"> </t>
        </is>
      </c>
      <c r="C4" s="4" t="inlineStr">
        <is>
          <t xml:space="preserve"> </t>
        </is>
      </c>
      <c r="D4" s="6" t="n">
        <v>3829368</v>
      </c>
      <c r="E4" s="6" t="n">
        <v>4897257</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t>
        </is>
      </c>
      <c r="B6" s="5" t="n">
        <v>20746654</v>
      </c>
      <c r="C6" s="5" t="n">
        <v>17722825</v>
      </c>
      <c r="D6" s="5" t="n">
        <v>19005593</v>
      </c>
      <c r="E6" s="5" t="n">
        <v>17722825</v>
      </c>
    </row>
    <row r="7">
      <c r="A7" s="4" t="inlineStr">
        <is>
          <t>Diluted Weighted Average Number Of Common Shares Outstanding,</t>
        </is>
      </c>
      <c r="B7" s="4" t="inlineStr">
        <is>
          <t xml:space="preserve"> </t>
        </is>
      </c>
      <c r="C7" s="4" t="inlineStr">
        <is>
          <t xml:space="preserve"> </t>
        </is>
      </c>
      <c r="D7" s="5" t="n">
        <v>19005593</v>
      </c>
      <c r="E7" s="5" t="n">
        <v>17722825</v>
      </c>
    </row>
    <row r="8">
      <c r="A8" s="4" t="inlineStr">
        <is>
          <t>Basic Earnings (loss) Per Share</t>
        </is>
      </c>
      <c r="B8" s="7" t="n">
        <v>-0.08</v>
      </c>
      <c r="C8" s="7" t="n">
        <v>0.01</v>
      </c>
      <c r="D8" s="7" t="n">
        <v>0.2</v>
      </c>
      <c r="E8" s="7" t="n">
        <v>0.28</v>
      </c>
    </row>
    <row r="9">
      <c r="A9" s="4" t="inlineStr">
        <is>
          <t>Diluted Earnings (loss) Per Share</t>
        </is>
      </c>
      <c r="B9" s="7" t="n">
        <v>-0.08</v>
      </c>
      <c r="C9" s="7" t="n">
        <v>0.01</v>
      </c>
      <c r="D9" s="7" t="n">
        <v>0.2</v>
      </c>
      <c r="E9" s="7" t="n">
        <v>0.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ACTIVITIES AND SIGNIFICANT ACCOUNTING POLICIES (Details Narrative) - USD ($)</t>
        </is>
      </c>
      <c r="B1" s="2" t="inlineStr">
        <is>
          <t>9 Months Ended</t>
        </is>
      </c>
      <c r="D1" s="2" t="inlineStr">
        <is>
          <t>12 Months Ended</t>
        </is>
      </c>
    </row>
    <row r="2">
      <c r="B2" s="2" t="inlineStr">
        <is>
          <t>Sep. 30, 2022</t>
        </is>
      </c>
      <c r="C2" s="2" t="inlineStr">
        <is>
          <t>Sep. 30, 2021</t>
        </is>
      </c>
      <c r="D2" s="2" t="inlineStr">
        <is>
          <t>Dec. 31, 2021</t>
        </is>
      </c>
    </row>
    <row r="3">
      <c r="A3" s="4" t="inlineStr">
        <is>
          <t>Potentially Dilutive Common Stock</t>
        </is>
      </c>
      <c r="B3" s="4" t="inlineStr">
        <is>
          <t xml:space="preserve"> </t>
        </is>
      </c>
      <c r="C3" s="5" t="n">
        <v>1260634</v>
      </c>
      <c r="D3" s="4" t="inlineStr">
        <is>
          <t xml:space="preserve"> </t>
        </is>
      </c>
    </row>
    <row r="4">
      <c r="A4" s="4" t="inlineStr">
        <is>
          <t>Inventories</t>
        </is>
      </c>
      <c r="B4" s="6" t="n">
        <v>2943112</v>
      </c>
      <c r="C4" s="4" t="inlineStr">
        <is>
          <t xml:space="preserve"> </t>
        </is>
      </c>
      <c r="D4" s="6" t="n">
        <v>2110203</v>
      </c>
    </row>
    <row r="5">
      <c r="A5" s="4" t="inlineStr">
        <is>
          <t>Amortized Of Lease Term</t>
        </is>
      </c>
      <c r="B5" s="4" t="inlineStr">
        <is>
          <t>10 years</t>
        </is>
      </c>
      <c r="C5" s="4" t="inlineStr">
        <is>
          <t xml:space="preserve"> </t>
        </is>
      </c>
      <c r="D5" s="4" t="inlineStr">
        <is>
          <t xml:space="preserve"> </t>
        </is>
      </c>
    </row>
    <row r="6">
      <c r="A6" s="4" t="inlineStr">
        <is>
          <t>Warrants Outstanding</t>
        </is>
      </c>
      <c r="B6" s="5" t="n">
        <v>3060998</v>
      </c>
      <c r="C6" s="4" t="inlineStr">
        <is>
          <t xml:space="preserve"> </t>
        </is>
      </c>
      <c r="D6" s="4" t="inlineStr">
        <is>
          <t xml:space="preserve"> </t>
        </is>
      </c>
    </row>
    <row r="7">
      <c r="A7" s="4" t="inlineStr">
        <is>
          <t>Goldgroup Resources [Member]</t>
        </is>
      </c>
      <c r="B7" s="4" t="inlineStr">
        <is>
          <t xml:space="preserve"> </t>
        </is>
      </c>
      <c r="C7" s="4" t="inlineStr">
        <is>
          <t xml:space="preserve"> </t>
        </is>
      </c>
      <c r="D7" s="4" t="inlineStr">
        <is>
          <t xml:space="preserve"> </t>
        </is>
      </c>
    </row>
    <row r="8">
      <c r="A8" s="4" t="inlineStr">
        <is>
          <t>Minority Interest</t>
        </is>
      </c>
      <c r="B8" s="10" t="n">
        <v>0.2</v>
      </c>
      <c r="C8" s="4" t="inlineStr">
        <is>
          <t xml:space="preserve"> </t>
        </is>
      </c>
      <c r="D8" s="4" t="inlineStr">
        <is>
          <t xml:space="preserve"> </t>
        </is>
      </c>
    </row>
    <row r="9">
      <c r="A9" s="4" t="inlineStr">
        <is>
          <t>Minimum | Leasehold improvements [Member]</t>
        </is>
      </c>
      <c r="B9" s="4" t="inlineStr">
        <is>
          <t xml:space="preserve"> </t>
        </is>
      </c>
      <c r="C9" s="4" t="inlineStr">
        <is>
          <t xml:space="preserve"> </t>
        </is>
      </c>
      <c r="D9" s="4" t="inlineStr">
        <is>
          <t xml:space="preserve"> </t>
        </is>
      </c>
    </row>
    <row r="10">
      <c r="A10" s="4" t="inlineStr">
        <is>
          <t>Property Estimate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Conversion At Valuations</t>
        </is>
      </c>
      <c r="B12" s="7" t="n">
        <v>2.5</v>
      </c>
      <c r="C12" s="4" t="inlineStr">
        <is>
          <t xml:space="preserve"> </t>
        </is>
      </c>
      <c r="D12" s="7" t="n">
        <v>2.5</v>
      </c>
    </row>
    <row r="13">
      <c r="A13" s="4" t="inlineStr">
        <is>
          <t>Maximum | Leasehold improvements [Member]</t>
        </is>
      </c>
      <c r="B13" s="4" t="inlineStr">
        <is>
          <t xml:space="preserve"> </t>
        </is>
      </c>
      <c r="C13" s="4" t="inlineStr">
        <is>
          <t xml:space="preserve"> </t>
        </is>
      </c>
      <c r="D13" s="4" t="inlineStr">
        <is>
          <t xml:space="preserve"> </t>
        </is>
      </c>
    </row>
    <row r="14">
      <c r="A14" s="4" t="inlineStr">
        <is>
          <t>Property Estimate Useful Life</t>
        </is>
      </c>
      <c r="B14" s="4" t="inlineStr">
        <is>
          <t>5 years</t>
        </is>
      </c>
      <c r="C14" s="4" t="inlineStr">
        <is>
          <t xml:space="preserve"> </t>
        </is>
      </c>
      <c r="D14" s="4" t="inlineStr">
        <is>
          <t xml:space="preserve"> </t>
        </is>
      </c>
    </row>
    <row r="15">
      <c r="A15" s="4" t="inlineStr">
        <is>
          <t>Convertible Debt [Member]</t>
        </is>
      </c>
      <c r="B15" s="4" t="inlineStr">
        <is>
          <t xml:space="preserve"> </t>
        </is>
      </c>
      <c r="C15" s="4" t="inlineStr">
        <is>
          <t xml:space="preserve"> </t>
        </is>
      </c>
      <c r="D15" s="4" t="inlineStr">
        <is>
          <t xml:space="preserve"> </t>
        </is>
      </c>
    </row>
    <row r="16">
      <c r="A16" s="4" t="inlineStr">
        <is>
          <t>Potentially Dilutive Common Stock</t>
        </is>
      </c>
      <c r="B16" s="4" t="inlineStr">
        <is>
          <t xml:space="preserve"> </t>
        </is>
      </c>
      <c r="C16" s="5" t="n">
        <v>224103</v>
      </c>
      <c r="D16" s="4" t="inlineStr">
        <is>
          <t xml:space="preserve"> </t>
        </is>
      </c>
    </row>
    <row r="17">
      <c r="A17" s="4" t="inlineStr">
        <is>
          <t>Potentially Dilutive Common Stock related to convertible debt</t>
        </is>
      </c>
      <c r="B17" s="4" t="inlineStr">
        <is>
          <t xml:space="preserve"> </t>
        </is>
      </c>
      <c r="C17" s="5" t="n">
        <v>2089098</v>
      </c>
      <c r="D17" s="4" t="inlineStr">
        <is>
          <t xml:space="preserve"> </t>
        </is>
      </c>
    </row>
    <row r="18">
      <c r="A18" s="4" t="inlineStr">
        <is>
          <t>Warrants</t>
        </is>
      </c>
      <c r="B18" s="4" t="inlineStr">
        <is>
          <t xml:space="preserve"> </t>
        </is>
      </c>
      <c r="C18" s="4" t="inlineStr">
        <is>
          <t xml:space="preserve"> </t>
        </is>
      </c>
      <c r="D18" s="4" t="inlineStr">
        <is>
          <t xml:space="preserve"> </t>
        </is>
      </c>
    </row>
    <row r="19">
      <c r="A19" s="4" t="inlineStr">
        <is>
          <t>Potentially Dilutive Common Stock</t>
        </is>
      </c>
      <c r="B19" s="5" t="n">
        <v>217312</v>
      </c>
      <c r="C19" s="5" t="n">
        <v>2168833</v>
      </c>
      <c r="D19" s="4" t="inlineStr">
        <is>
          <t xml:space="preserve"> </t>
        </is>
      </c>
    </row>
    <row r="20">
      <c r="A20" s="4" t="inlineStr">
        <is>
          <t>Inventories</t>
        </is>
      </c>
      <c r="B20" s="6" t="n">
        <v>2853937</v>
      </c>
      <c r="C20" s="4" t="inlineStr">
        <is>
          <t xml:space="preserve"> </t>
        </is>
      </c>
      <c r="D20" s="6" t="n">
        <v>2110203</v>
      </c>
    </row>
    <row r="21">
      <c r="A21" s="4" t="inlineStr">
        <is>
          <t>Amortized Of Lease Term</t>
        </is>
      </c>
      <c r="B21" s="4" t="inlineStr">
        <is>
          <t>10 years</t>
        </is>
      </c>
      <c r="C21" s="4" t="inlineStr">
        <is>
          <t xml:space="preserve"> </t>
        </is>
      </c>
      <c r="D21" s="4" t="inlineStr">
        <is>
          <t xml:space="preserve"> </t>
        </is>
      </c>
    </row>
    <row r="22">
      <c r="A22" s="4" t="inlineStr">
        <is>
          <t>Bank Deposite Excess Of Fdic Limit</t>
        </is>
      </c>
      <c r="B22" s="6" t="n">
        <v>15595559</v>
      </c>
      <c r="C22" s="4" t="inlineStr">
        <is>
          <t xml:space="preserve"> </t>
        </is>
      </c>
      <c r="D22" s="4" t="inlineStr">
        <is>
          <t xml:space="preserve"> </t>
        </is>
      </c>
    </row>
    <row r="23">
      <c r="A23" s="4" t="inlineStr">
        <is>
          <t>Iva Receivable</t>
        </is>
      </c>
      <c r="B23" s="5" t="n">
        <v>8244016</v>
      </c>
      <c r="C23" s="4" t="inlineStr">
        <is>
          <t xml:space="preserve"> </t>
        </is>
      </c>
      <c r="D23" s="5" t="n">
        <v>4742180</v>
      </c>
    </row>
    <row r="24">
      <c r="A24" s="4" t="inlineStr">
        <is>
          <t>Currency Transaction Gains (losses)</t>
        </is>
      </c>
      <c r="B24" s="5" t="n">
        <v>47709</v>
      </c>
      <c r="C24" s="6" t="n">
        <v>-121725</v>
      </c>
      <c r="D24" s="4" t="inlineStr">
        <is>
          <t xml:space="preserve"> </t>
        </is>
      </c>
    </row>
    <row r="25">
      <c r="A25" s="4" t="inlineStr">
        <is>
          <t>Customer Deposit Liabilities For Payment Received In Advance</t>
        </is>
      </c>
      <c r="B25" s="5" t="n">
        <v>7375000</v>
      </c>
      <c r="C25" s="4" t="inlineStr">
        <is>
          <t xml:space="preserve"> </t>
        </is>
      </c>
      <c r="D25" s="4" t="inlineStr">
        <is>
          <t xml:space="preserve"> </t>
        </is>
      </c>
    </row>
    <row r="26">
      <c r="A26" s="4" t="inlineStr">
        <is>
          <t>Deferred Contract Revenue</t>
        </is>
      </c>
      <c r="B26" s="5" t="n">
        <v>9250000</v>
      </c>
      <c r="C26" s="4" t="inlineStr">
        <is>
          <t xml:space="preserve"> </t>
        </is>
      </c>
      <c r="D26" s="6" t="n">
        <v>1500000</v>
      </c>
    </row>
    <row r="27">
      <c r="A27" s="4" t="inlineStr">
        <is>
          <t>Customer deposits refunded</t>
        </is>
      </c>
      <c r="B27" s="6" t="n">
        <v>0</v>
      </c>
      <c r="C27" s="4" t="inlineStr">
        <is>
          <t xml:space="preserve"> </t>
        </is>
      </c>
      <c r="D27" s="4" t="inlineStr">
        <is>
          <t xml:space="preserve"> </t>
        </is>
      </c>
    </row>
    <row r="28">
      <c r="A28" s="4" t="inlineStr">
        <is>
          <t>Warrants Outstanding</t>
        </is>
      </c>
      <c r="B28" s="5" t="n">
        <v>892165</v>
      </c>
      <c r="C28" s="4" t="inlineStr">
        <is>
          <t xml:space="preserve"> </t>
        </is>
      </c>
      <c r="D28" s="5" t="n">
        <v>3060998</v>
      </c>
    </row>
    <row r="29">
      <c r="A29" s="4" t="inlineStr">
        <is>
          <t>Warrant Exercisable</t>
        </is>
      </c>
      <c r="B29" s="4" t="inlineStr">
        <is>
          <t xml:space="preserve"> </t>
        </is>
      </c>
      <c r="C29" s="4" t="inlineStr">
        <is>
          <t xml:space="preserve"> </t>
        </is>
      </c>
      <c r="D29" s="5" t="n">
        <v>2168833</v>
      </c>
    </row>
    <row r="30">
      <c r="A30" s="4" t="inlineStr">
        <is>
          <t>Exercisable</t>
        </is>
      </c>
      <c r="B30" s="7" t="n">
        <v>0.01</v>
      </c>
      <c r="C30" s="4" t="inlineStr">
        <is>
          <t xml:space="preserve"> </t>
        </is>
      </c>
      <c r="D30" s="7" t="n">
        <v>2.04</v>
      </c>
    </row>
    <row r="31">
      <c r="A31" s="4" t="inlineStr">
        <is>
          <t>Shares, Issued</t>
        </is>
      </c>
      <c r="B31" s="5" t="n">
        <v>892615</v>
      </c>
      <c r="C31" s="4" t="inlineStr">
        <is>
          <t xml:space="preserve"> </t>
        </is>
      </c>
      <c r="D31" s="5" t="n">
        <v>892165</v>
      </c>
    </row>
    <row r="32">
      <c r="A32" s="4" t="inlineStr">
        <is>
          <t>Ownership Percentage</t>
        </is>
      </c>
      <c r="B32" s="10" t="n">
        <v>0.01</v>
      </c>
      <c r="C32" s="4" t="inlineStr">
        <is>
          <t xml:space="preserve"> </t>
        </is>
      </c>
      <c r="D32" s="4" t="inlineStr">
        <is>
          <t xml:space="preserve"> </t>
        </is>
      </c>
    </row>
    <row r="33">
      <c r="A33" s="4" t="inlineStr">
        <is>
          <t>Common Stock Issued</t>
        </is>
      </c>
      <c r="B33" s="4" t="inlineStr">
        <is>
          <t xml:space="preserve"> </t>
        </is>
      </c>
      <c r="C33" s="4" t="inlineStr">
        <is>
          <t xml:space="preserve"> </t>
        </is>
      </c>
      <c r="D33" s="5" t="n">
        <v>3060998</v>
      </c>
    </row>
    <row r="34">
      <c r="A34" s="4" t="inlineStr">
        <is>
          <t>Issuance shares of common stock</t>
        </is>
      </c>
      <c r="B34" s="4" t="inlineStr">
        <is>
          <t xml:space="preserve"> </t>
        </is>
      </c>
      <c r="C34" s="4" t="inlineStr">
        <is>
          <t xml:space="preserve"> </t>
        </is>
      </c>
      <c r="D34" s="5" t="n">
        <v>2173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2</t>
        </is>
      </c>
      <c r="C1" s="2" t="inlineStr">
        <is>
          <t>Dec. 31, 2021</t>
        </is>
      </c>
    </row>
    <row r="2">
      <c r="A2" s="4" t="inlineStr">
        <is>
          <t>Total Inventories</t>
        </is>
      </c>
      <c r="B2" s="6" t="n">
        <v>2943112</v>
      </c>
      <c r="C2" s="6" t="n">
        <v>2110203</v>
      </c>
    </row>
    <row r="3">
      <c r="A3" s="4" t="inlineStr">
        <is>
          <t>Mined Tonnage [Member]</t>
        </is>
      </c>
      <c r="B3" s="4" t="inlineStr">
        <is>
          <t xml:space="preserve"> </t>
        </is>
      </c>
      <c r="C3" s="4" t="inlineStr">
        <is>
          <t xml:space="preserve"> </t>
        </is>
      </c>
    </row>
    <row r="4">
      <c r="A4" s="4" t="inlineStr">
        <is>
          <t>Total Inventories</t>
        </is>
      </c>
      <c r="B4" s="5" t="n">
        <v>2866094</v>
      </c>
      <c r="C4" s="5" t="n">
        <v>2042633</v>
      </c>
    </row>
    <row r="5">
      <c r="A5" s="4" t="inlineStr">
        <is>
          <t>Gold-Silver Concentrates [Member]</t>
        </is>
      </c>
      <c r="B5" s="4" t="inlineStr">
        <is>
          <t xml:space="preserve"> </t>
        </is>
      </c>
      <c r="C5" s="4" t="inlineStr">
        <is>
          <t xml:space="preserve"> </t>
        </is>
      </c>
    </row>
    <row r="6">
      <c r="A6" s="4" t="inlineStr">
        <is>
          <t>Total Inventories</t>
        </is>
      </c>
      <c r="B6" s="6" t="n">
        <v>77018</v>
      </c>
      <c r="C6" s="6" t="n">
        <v>67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PROPERTY (Details) - USD ($)</t>
        </is>
      </c>
      <c r="B1" s="2" t="inlineStr">
        <is>
          <t>Sep. 30, 2022</t>
        </is>
      </c>
      <c r="C1" s="2" t="inlineStr">
        <is>
          <t>Dec. 31, 2021</t>
        </is>
      </c>
    </row>
    <row r="2">
      <c r="A2" s="3" t="inlineStr">
        <is>
          <t>PROPERTY</t>
        </is>
      </c>
      <c r="B2" s="4" t="inlineStr">
        <is>
          <t xml:space="preserve"> </t>
        </is>
      </c>
      <c r="C2" s="4" t="inlineStr">
        <is>
          <t xml:space="preserve"> </t>
        </is>
      </c>
    </row>
    <row r="3">
      <c r="A3" s="4" t="inlineStr">
        <is>
          <t>Leasehold Improvements</t>
        </is>
      </c>
      <c r="B3" s="6" t="n">
        <v>9340</v>
      </c>
      <c r="C3" s="6" t="n">
        <v>9340</v>
      </c>
    </row>
    <row r="4">
      <c r="A4" s="4" t="inlineStr">
        <is>
          <t>Office Equipment</t>
        </is>
      </c>
      <c r="B4" s="5" t="n">
        <v>31012</v>
      </c>
      <c r="C4" s="5" t="n">
        <v>31012</v>
      </c>
    </row>
    <row r="5">
      <c r="A5" s="4" t="inlineStr">
        <is>
          <t>Office Furniture And Fixtures</t>
        </is>
      </c>
      <c r="B5" s="5" t="n">
        <v>78802</v>
      </c>
      <c r="C5" s="5" t="n">
        <v>78802</v>
      </c>
    </row>
    <row r="6">
      <c r="A6" s="4" t="inlineStr">
        <is>
          <t>Sub-total</t>
        </is>
      </c>
      <c r="B6" s="5" t="n">
        <v>119154</v>
      </c>
      <c r="C6" s="5" t="n">
        <v>119154</v>
      </c>
    </row>
    <row r="7">
      <c r="A7" s="4" t="inlineStr">
        <is>
          <t>Less: Accumulated Depreciation</t>
        </is>
      </c>
      <c r="B7" s="5" t="n">
        <v>-118862</v>
      </c>
      <c r="C7" s="5" t="n">
        <v>-116425</v>
      </c>
    </row>
    <row r="8">
      <c r="A8" s="4" t="inlineStr">
        <is>
          <t>Total Property</t>
        </is>
      </c>
      <c r="B8" s="6" t="n">
        <v>292</v>
      </c>
      <c r="C8" s="6" t="n">
        <v>27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PROPER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12</v>
      </c>
      <c r="C4" s="6" t="n">
        <v>812</v>
      </c>
      <c r="D4" s="6" t="n">
        <v>2437</v>
      </c>
      <c r="E4" s="6" t="n">
        <v>24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INING CONCESSIONS (Details Narrative) - USD ($)</t>
        </is>
      </c>
      <c r="B1" s="2" t="inlineStr">
        <is>
          <t>Sep. 30, 2022</t>
        </is>
      </c>
      <c r="C1" s="2" t="inlineStr">
        <is>
          <t>Dec. 31, 2021</t>
        </is>
      </c>
    </row>
    <row r="2">
      <c r="A2" s="3" t="inlineStr">
        <is>
          <t>MINING CONCESSIONS</t>
        </is>
      </c>
      <c r="B2" s="4" t="inlineStr">
        <is>
          <t xml:space="preserve"> </t>
        </is>
      </c>
      <c r="C2" s="4" t="inlineStr">
        <is>
          <t xml:space="preserve"> </t>
        </is>
      </c>
    </row>
    <row r="3">
      <c r="A3" s="4" t="inlineStr">
        <is>
          <t>Total Mining Concessions</t>
        </is>
      </c>
      <c r="B3" s="6" t="n">
        <v>4132678</v>
      </c>
      <c r="C3" s="6" t="n">
        <v>4132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VERTIBLE PROMISSORY NOTES (Details Narrative) - USD ($)</t>
        </is>
      </c>
      <c r="B1" s="2" t="inlineStr">
        <is>
          <t>1 Months Ended</t>
        </is>
      </c>
      <c r="D1" s="2" t="inlineStr">
        <is>
          <t>3 Months Ended</t>
        </is>
      </c>
      <c r="E1" s="2" t="inlineStr">
        <is>
          <t>9 Months Ended</t>
        </is>
      </c>
    </row>
    <row r="2">
      <c r="B2" s="2" t="inlineStr">
        <is>
          <t>Oct. 31, 2019</t>
        </is>
      </c>
      <c r="C2" s="2" t="inlineStr">
        <is>
          <t>Feb. 28, 2019</t>
        </is>
      </c>
      <c r="D2" s="2" t="inlineStr">
        <is>
          <t>Sep. 30, 2018</t>
        </is>
      </c>
      <c r="E2" s="2" t="inlineStr">
        <is>
          <t>Sep. 30, 2022</t>
        </is>
      </c>
      <c r="F2" s="2" t="inlineStr">
        <is>
          <t>Dec. 31, 2021</t>
        </is>
      </c>
    </row>
    <row r="3">
      <c r="A3" s="4" t="inlineStr">
        <is>
          <t>Principal Amount</t>
        </is>
      </c>
      <c r="B3" s="6" t="n">
        <v>59895</v>
      </c>
      <c r="C3" s="6" t="n">
        <v>67070</v>
      </c>
      <c r="D3" s="6" t="n">
        <v>347826</v>
      </c>
      <c r="E3" s="4" t="inlineStr">
        <is>
          <t xml:space="preserve"> </t>
        </is>
      </c>
      <c r="F3" s="4" t="inlineStr">
        <is>
          <t xml:space="preserve"> </t>
        </is>
      </c>
    </row>
    <row r="4">
      <c r="A4" s="4" t="inlineStr">
        <is>
          <t>2013 and 2014 [Member] | Additional Note Agreements [Member] | Notes Payable - Series I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t>
        </is>
      </c>
      <c r="B5" s="4" t="inlineStr">
        <is>
          <t xml:space="preserve"> </t>
        </is>
      </c>
      <c r="C5" s="4" t="inlineStr">
        <is>
          <t xml:space="preserve"> </t>
        </is>
      </c>
      <c r="D5" s="4" t="inlineStr">
        <is>
          <t xml:space="preserve"> </t>
        </is>
      </c>
      <c r="E5" s="6" t="n">
        <v>199808</v>
      </c>
      <c r="F5" s="4" t="inlineStr">
        <is>
          <t xml:space="preserve"> </t>
        </is>
      </c>
    </row>
    <row r="6">
      <c r="A6" s="4" t="inlineStr">
        <is>
          <t>Simple Interest Rate</t>
        </is>
      </c>
      <c r="B6" s="4" t="inlineStr">
        <is>
          <t xml:space="preserve"> </t>
        </is>
      </c>
      <c r="C6" s="4" t="inlineStr">
        <is>
          <t xml:space="preserve"> </t>
        </is>
      </c>
      <c r="D6" s="4" t="inlineStr">
        <is>
          <t xml:space="preserve"> </t>
        </is>
      </c>
      <c r="E6" s="11" t="n">
        <v>0.125</v>
      </c>
      <c r="F6" s="4" t="inlineStr">
        <is>
          <t xml:space="preserve"> </t>
        </is>
      </c>
    </row>
    <row r="7">
      <c r="A7" s="4" t="inlineStr">
        <is>
          <t>Notes Payable Outstanding Amount</t>
        </is>
      </c>
      <c r="B7" s="4" t="inlineStr">
        <is>
          <t xml:space="preserve"> </t>
        </is>
      </c>
      <c r="C7" s="4" t="inlineStr">
        <is>
          <t xml:space="preserve"> </t>
        </is>
      </c>
      <c r="D7" s="4" t="inlineStr">
        <is>
          <t xml:space="preserve"> </t>
        </is>
      </c>
      <c r="E7" s="4" t="inlineStr">
        <is>
          <t xml:space="preserve"> </t>
        </is>
      </c>
      <c r="F7" s="6" t="n">
        <v>87374</v>
      </c>
    </row>
    <row r="8">
      <c r="A8" s="4" t="inlineStr">
        <is>
          <t>Common Shares Received Upon Conversion, To Purchase Additional Common Shares</t>
        </is>
      </c>
      <c r="B8" s="4" t="inlineStr">
        <is>
          <t xml:space="preserve"> </t>
        </is>
      </c>
      <c r="C8" s="4" t="inlineStr">
        <is>
          <t xml:space="preserve"> </t>
        </is>
      </c>
      <c r="D8" s="4" t="inlineStr">
        <is>
          <t xml:space="preserve"> </t>
        </is>
      </c>
      <c r="E8" s="7" t="n">
        <v>7.5</v>
      </c>
      <c r="F8" s="4" t="inlineStr">
        <is>
          <t xml:space="preserve"> </t>
        </is>
      </c>
    </row>
    <row r="9">
      <c r="A9" s="4" t="inlineStr">
        <is>
          <t>Unpaid principal and accrued interest into common stock</t>
        </is>
      </c>
      <c r="B9" s="4" t="inlineStr">
        <is>
          <t xml:space="preserve"> </t>
        </is>
      </c>
      <c r="C9" s="4" t="inlineStr">
        <is>
          <t xml:space="preserve"> </t>
        </is>
      </c>
      <c r="D9" s="4" t="inlineStr">
        <is>
          <t xml:space="preserve"> </t>
        </is>
      </c>
      <c r="E9" s="7" t="n">
        <v>2.5</v>
      </c>
      <c r="F9" s="4" t="inlineStr">
        <is>
          <t xml:space="preserve"> </t>
        </is>
      </c>
    </row>
    <row r="10">
      <c r="A10" s="4" t="inlineStr">
        <is>
          <t>April and May 2013 [Member] | Notes Payable - Series 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imple Interest Rate</t>
        </is>
      </c>
      <c r="B11" s="4" t="inlineStr">
        <is>
          <t xml:space="preserve"> </t>
        </is>
      </c>
      <c r="C11" s="4" t="inlineStr">
        <is>
          <t xml:space="preserve"> </t>
        </is>
      </c>
      <c r="D11" s="4" t="inlineStr">
        <is>
          <t xml:space="preserve"> </t>
        </is>
      </c>
      <c r="E11" s="11" t="n">
        <v>0.125</v>
      </c>
      <c r="F11" s="4" t="inlineStr">
        <is>
          <t xml:space="preserve"> </t>
        </is>
      </c>
    </row>
    <row r="12">
      <c r="A12" s="4" t="inlineStr">
        <is>
          <t>Notes Payable Outstanding Amount</t>
        </is>
      </c>
      <c r="B12" s="4" t="inlineStr">
        <is>
          <t xml:space="preserve"> </t>
        </is>
      </c>
      <c r="C12" s="4" t="inlineStr">
        <is>
          <t xml:space="preserve"> </t>
        </is>
      </c>
      <c r="D12" s="4" t="inlineStr">
        <is>
          <t xml:space="preserve"> </t>
        </is>
      </c>
      <c r="E12" s="4" t="inlineStr">
        <is>
          <t xml:space="preserve"> </t>
        </is>
      </c>
      <c r="F12" s="6" t="n">
        <v>455905</v>
      </c>
    </row>
    <row r="13">
      <c r="A13" s="4" t="inlineStr">
        <is>
          <t>Common Shares Received Upon Conversion, To Purchase Additional Common Shares</t>
        </is>
      </c>
      <c r="B13" s="4" t="inlineStr">
        <is>
          <t xml:space="preserve"> </t>
        </is>
      </c>
      <c r="C13" s="4" t="inlineStr">
        <is>
          <t xml:space="preserve"> </t>
        </is>
      </c>
      <c r="D13" s="4" t="inlineStr">
        <is>
          <t xml:space="preserve"> </t>
        </is>
      </c>
      <c r="E13" s="7" t="n">
        <v>7.5</v>
      </c>
      <c r="F13" s="4" t="inlineStr">
        <is>
          <t xml:space="preserve"> </t>
        </is>
      </c>
    </row>
    <row r="14">
      <c r="A14" s="4" t="inlineStr">
        <is>
          <t>Unpaid principal and accrued interest into common stock</t>
        </is>
      </c>
      <c r="B14" s="4" t="inlineStr">
        <is>
          <t xml:space="preserve"> </t>
        </is>
      </c>
      <c r="C14" s="4" t="inlineStr">
        <is>
          <t xml:space="preserve"> </t>
        </is>
      </c>
      <c r="D14" s="4" t="inlineStr">
        <is>
          <t xml:space="preserve"> </t>
        </is>
      </c>
      <c r="E14" s="7" t="n">
        <v>2.5</v>
      </c>
      <c r="F14" s="4" t="inlineStr">
        <is>
          <t xml:space="preserve"> </t>
        </is>
      </c>
    </row>
    <row r="15">
      <c r="A15" s="4" t="inlineStr">
        <is>
          <t>Principal Amount</t>
        </is>
      </c>
      <c r="B15" s="4" t="inlineStr">
        <is>
          <t xml:space="preserve"> </t>
        </is>
      </c>
      <c r="C15" s="4" t="inlineStr">
        <is>
          <t xml:space="preserve"> </t>
        </is>
      </c>
      <c r="D15" s="4" t="inlineStr">
        <is>
          <t xml:space="preserve"> </t>
        </is>
      </c>
      <c r="E15" s="6" t="n">
        <v>1495000</v>
      </c>
      <c r="F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t>
        </is>
      </c>
      <c r="B1" s="2" t="inlineStr">
        <is>
          <t>9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Effective Income Tax Rate Reconciliation, At Federal Statutory Income Tax Rate, Percent</t>
        </is>
      </c>
      <c r="B4" s="10" t="n">
        <v>0.21</v>
      </c>
      <c r="C4" s="10"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INCOME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8032557</v>
      </c>
      <c r="C4" s="6" t="n">
        <v>10467058</v>
      </c>
      <c r="D4" s="6" t="n">
        <v>28623070</v>
      </c>
      <c r="E4" s="6" t="n">
        <v>25906083</v>
      </c>
    </row>
    <row r="5">
      <c r="A5" s="3" t="inlineStr">
        <is>
          <t>COSTS AND EXPENSES OF MINING OPERATIONS</t>
        </is>
      </c>
      <c r="B5" s="4" t="inlineStr">
        <is>
          <t xml:space="preserve"> </t>
        </is>
      </c>
      <c r="C5" s="4" t="inlineStr">
        <is>
          <t xml:space="preserve"> </t>
        </is>
      </c>
      <c r="D5" s="4" t="inlineStr">
        <is>
          <t xml:space="preserve"> </t>
        </is>
      </c>
      <c r="E5" s="4" t="inlineStr">
        <is>
          <t xml:space="preserve"> </t>
        </is>
      </c>
    </row>
    <row r="6">
      <c r="A6" s="4" t="inlineStr">
        <is>
          <t>Production Costs Applicable to Sales</t>
        </is>
      </c>
      <c r="B6" s="5" t="n">
        <v>964172</v>
      </c>
      <c r="C6" s="5" t="n">
        <v>756898</v>
      </c>
      <c r="D6" s="5" t="n">
        <v>2876902</v>
      </c>
      <c r="E6" s="5" t="n">
        <v>1917049</v>
      </c>
    </row>
    <row r="7">
      <c r="A7" s="4" t="inlineStr">
        <is>
          <t>Mine Production Costs</t>
        </is>
      </c>
      <c r="B7" s="5" t="n">
        <v>1946981</v>
      </c>
      <c r="C7" s="5" t="n">
        <v>1135938</v>
      </c>
      <c r="D7" s="5" t="n">
        <v>4786236</v>
      </c>
      <c r="E7" s="5" t="n">
        <v>3385340</v>
      </c>
    </row>
    <row r="8">
      <c r="A8" s="4" t="inlineStr">
        <is>
          <t>Mine Exploration Costs</t>
        </is>
      </c>
      <c r="B8" s="5" t="n">
        <v>1335437</v>
      </c>
      <c r="C8" s="5" t="n">
        <v>1151020</v>
      </c>
      <c r="D8" s="5" t="n">
        <v>3792405</v>
      </c>
      <c r="E8" s="5" t="n">
        <v>3437009</v>
      </c>
    </row>
    <row r="9">
      <c r="A9" s="4" t="inlineStr">
        <is>
          <t>Facilities Expansion Costs</t>
        </is>
      </c>
      <c r="B9" s="5" t="n">
        <v>1773385</v>
      </c>
      <c r="C9" s="5" t="n">
        <v>579432</v>
      </c>
      <c r="D9" s="5" t="n">
        <v>4744792</v>
      </c>
      <c r="E9" s="5" t="n">
        <v>579432</v>
      </c>
    </row>
    <row r="10">
      <c r="A10" s="4" t="inlineStr">
        <is>
          <t>Exploration Drilling</t>
        </is>
      </c>
      <c r="B10" s="5" t="n">
        <v>770892</v>
      </c>
      <c r="C10" s="5" t="n">
        <v>0</v>
      </c>
      <c r="D10" s="5" t="n">
        <v>1993082</v>
      </c>
      <c r="E10" s="5" t="n">
        <v>0</v>
      </c>
    </row>
    <row r="11">
      <c r="A11" s="4" t="inlineStr">
        <is>
          <t>Camp, Warehouse and Facilities</t>
        </is>
      </c>
      <c r="B11" s="5" t="n">
        <v>911284</v>
      </c>
      <c r="C11" s="5" t="n">
        <v>697446</v>
      </c>
      <c r="D11" s="5" t="n">
        <v>3147312</v>
      </c>
      <c r="E11" s="5" t="n">
        <v>1956168</v>
      </c>
    </row>
    <row r="12">
      <c r="A12" s="4" t="inlineStr">
        <is>
          <t>Transportation</t>
        </is>
      </c>
      <c r="B12" s="5" t="n">
        <v>572772</v>
      </c>
      <c r="C12" s="5" t="n">
        <v>374974</v>
      </c>
      <c r="D12" s="5" t="n">
        <v>1682986</v>
      </c>
      <c r="E12" s="5" t="n">
        <v>968672</v>
      </c>
    </row>
    <row r="13">
      <c r="A13" s="4" t="inlineStr">
        <is>
          <t>Property Holding Costs</t>
        </is>
      </c>
      <c r="B13" s="5" t="n">
        <v>39312</v>
      </c>
      <c r="C13" s="5" t="n">
        <v>36866</v>
      </c>
      <c r="D13" s="5" t="n">
        <v>112093</v>
      </c>
      <c r="E13" s="5" t="n">
        <v>116516</v>
      </c>
    </row>
    <row r="14">
      <c r="A14" s="4" t="inlineStr">
        <is>
          <t>General and Administrative</t>
        </is>
      </c>
      <c r="B14" s="5" t="n">
        <v>1033820</v>
      </c>
      <c r="C14" s="5" t="n">
        <v>1085187</v>
      </c>
      <c r="D14" s="5" t="n">
        <v>3177917</v>
      </c>
      <c r="E14" s="5" t="n">
        <v>2252156</v>
      </c>
    </row>
    <row r="15">
      <c r="A15" s="4" t="inlineStr">
        <is>
          <t>Depreciation and Amortization</t>
        </is>
      </c>
      <c r="B15" s="5" t="n">
        <v>812</v>
      </c>
      <c r="C15" s="5" t="n">
        <v>812</v>
      </c>
      <c r="D15" s="5" t="n">
        <v>2437</v>
      </c>
      <c r="E15" s="5" t="n">
        <v>2437</v>
      </c>
    </row>
    <row r="16">
      <c r="A16" s="4" t="inlineStr">
        <is>
          <t>Total Operating Expenses</t>
        </is>
      </c>
      <c r="B16" s="5" t="n">
        <v>9348867</v>
      </c>
      <c r="C16" s="5" t="n">
        <v>5818573</v>
      </c>
      <c r="D16" s="5" t="n">
        <v>26316162</v>
      </c>
      <c r="E16" s="5" t="n">
        <v>14614779</v>
      </c>
    </row>
    <row r="17">
      <c r="A17" s="4" t="inlineStr">
        <is>
          <t>NET OPERATING INCOME (LOSS)</t>
        </is>
      </c>
      <c r="B17" s="5" t="n">
        <v>-1316310</v>
      </c>
      <c r="C17" s="5" t="n">
        <v>4648485</v>
      </c>
      <c r="D17" s="5" t="n">
        <v>2306908</v>
      </c>
      <c r="E17" s="5" t="n">
        <v>1129130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Foreign Currency Gains (Losses)</t>
        </is>
      </c>
      <c r="B19" s="5" t="n">
        <v>9919</v>
      </c>
      <c r="C19" s="5" t="n">
        <v>-258006</v>
      </c>
      <c r="D19" s="5" t="n">
        <v>47709</v>
      </c>
      <c r="E19" s="5" t="n">
        <v>-121725</v>
      </c>
    </row>
    <row r="20">
      <c r="A20" s="4" t="inlineStr">
        <is>
          <t>Interest Expense</t>
        </is>
      </c>
      <c r="B20" s="5" t="n">
        <v>-103544</v>
      </c>
      <c r="C20" s="5" t="n">
        <v>-372336</v>
      </c>
      <c r="D20" s="5" t="n">
        <v>-345049</v>
      </c>
      <c r="E20" s="5" t="n">
        <v>-1102755</v>
      </c>
    </row>
    <row r="21">
      <c r="A21" s="4" t="inlineStr">
        <is>
          <t>Derivatives Mark-to-Market Gain (Loss)</t>
        </is>
      </c>
      <c r="B21" s="5" t="n">
        <v>-169445</v>
      </c>
      <c r="C21" s="5" t="n">
        <v>-3743797</v>
      </c>
      <c r="D21" s="5" t="n">
        <v>1993836</v>
      </c>
      <c r="E21" s="5" t="n">
        <v>-3928913</v>
      </c>
    </row>
    <row r="22">
      <c r="A22" s="4" t="inlineStr">
        <is>
          <t>Arbitration Award Expense</t>
        </is>
      </c>
      <c r="B22" s="5" t="n">
        <v>0</v>
      </c>
      <c r="C22" s="5" t="n">
        <v>0</v>
      </c>
      <c r="D22" s="5" t="n">
        <v>0</v>
      </c>
      <c r="E22" s="5" t="n">
        <v>-1111111</v>
      </c>
    </row>
    <row r="23">
      <c r="A23" s="4" t="inlineStr">
        <is>
          <t>Other Income</t>
        </is>
      </c>
      <c r="B23" s="5" t="n">
        <v>649</v>
      </c>
      <c r="C23" s="5" t="n">
        <v>581</v>
      </c>
      <c r="D23" s="5" t="n">
        <v>1688</v>
      </c>
      <c r="E23" s="5" t="n">
        <v>581</v>
      </c>
    </row>
    <row r="24">
      <c r="A24" s="4" t="inlineStr">
        <is>
          <t>Total Other Income (Expense)</t>
        </is>
      </c>
      <c r="B24" s="5" t="n">
        <v>-262421</v>
      </c>
      <c r="C24" s="5" t="n">
        <v>-4373558</v>
      </c>
      <c r="D24" s="5" t="n">
        <v>1698184</v>
      </c>
      <c r="E24" s="5" t="n">
        <v>-6263923</v>
      </c>
    </row>
    <row r="25">
      <c r="A25" s="4" t="inlineStr">
        <is>
          <t>NET INCOME (LOSS) BEFORE TAXES</t>
        </is>
      </c>
      <c r="B25" s="5" t="n">
        <v>-1578731</v>
      </c>
      <c r="C25" s="5" t="n">
        <v>274927</v>
      </c>
      <c r="D25" s="5" t="n">
        <v>4005092</v>
      </c>
      <c r="E25" s="5" t="n">
        <v>5027381</v>
      </c>
    </row>
    <row r="26">
      <c r="A26" s="4" t="inlineStr">
        <is>
          <t>INCOME TAXES</t>
        </is>
      </c>
      <c r="B26" s="5" t="n">
        <v>0</v>
      </c>
      <c r="C26" s="5" t="n">
        <v>0</v>
      </c>
      <c r="D26" s="5" t="n">
        <v>0</v>
      </c>
      <c r="E26" s="5" t="n">
        <v>0</v>
      </c>
    </row>
    <row r="27">
      <c r="A27" s="4" t="inlineStr">
        <is>
          <t>NET INCOME (LOSS)</t>
        </is>
      </c>
      <c r="B27" s="5" t="n">
        <v>-1578731</v>
      </c>
      <c r="C27" s="5" t="n">
        <v>274927</v>
      </c>
      <c r="D27" s="5" t="n">
        <v>4005092</v>
      </c>
      <c r="E27" s="5" t="n">
        <v>5027381</v>
      </c>
    </row>
    <row r="28">
      <c r="A28" s="4" t="inlineStr">
        <is>
          <t>DEEMED DIVIDEND FOR SERIES C AND SERIES D PREFERRED</t>
        </is>
      </c>
      <c r="B28" s="5" t="n">
        <v>-58574</v>
      </c>
      <c r="C28" s="5" t="n">
        <v>-43374</v>
      </c>
      <c r="D28" s="5" t="n">
        <v>-175724</v>
      </c>
      <c r="E28" s="5" t="n">
        <v>-130124</v>
      </c>
    </row>
    <row r="29">
      <c r="A29" s="4" t="inlineStr">
        <is>
          <t>NET INCOME (LOSS) ATTRIBUTABLE TO COMMON SHAREHOLDERS</t>
        </is>
      </c>
      <c r="B29" s="6" t="n">
        <v>-1637305</v>
      </c>
      <c r="C29" s="6" t="n">
        <v>231553</v>
      </c>
      <c r="D29" s="6" t="n">
        <v>3829368</v>
      </c>
      <c r="E29" s="6" t="n">
        <v>4897257</v>
      </c>
    </row>
    <row r="30">
      <c r="A30" s="3" t="inlineStr">
        <is>
          <t>EARNINGS (LOSS) PER SHARE DATA ATTRIBUTABLE TO THE EQUITY HOLDERS OF DYNARESOURCE, INC:</t>
        </is>
      </c>
      <c r="B30" s="4" t="inlineStr">
        <is>
          <t xml:space="preserve"> </t>
        </is>
      </c>
      <c r="C30" s="4" t="inlineStr">
        <is>
          <t xml:space="preserve"> </t>
        </is>
      </c>
      <c r="D30" s="4" t="inlineStr">
        <is>
          <t xml:space="preserve"> </t>
        </is>
      </c>
      <c r="E30" s="4" t="inlineStr">
        <is>
          <t xml:space="preserve"> </t>
        </is>
      </c>
    </row>
    <row r="31">
      <c r="A31" s="4" t="inlineStr">
        <is>
          <t>Basic Earnings (Loss) per Common Share</t>
        </is>
      </c>
      <c r="B31" s="7" t="n">
        <v>-0.08</v>
      </c>
      <c r="C31" s="7" t="n">
        <v>0.01</v>
      </c>
      <c r="D31" s="7" t="n">
        <v>0.2</v>
      </c>
      <c r="E31" s="7" t="n">
        <v>0.28</v>
      </c>
    </row>
    <row r="32">
      <c r="A32" s="4" t="inlineStr">
        <is>
          <t>Diluted Earnings (Loss) per Common Share</t>
        </is>
      </c>
      <c r="B32" s="7" t="n">
        <v>-0.08</v>
      </c>
      <c r="C32" s="7" t="n">
        <v>0.01</v>
      </c>
      <c r="D32" s="7" t="n">
        <v>0.2</v>
      </c>
      <c r="E32" s="7" t="n">
        <v>0.28</v>
      </c>
    </row>
    <row r="33">
      <c r="A33" s="4" t="inlineStr">
        <is>
          <t>Weighted Average Shares Outstanding, Basic</t>
        </is>
      </c>
      <c r="B33" s="5" t="n">
        <v>20746654</v>
      </c>
      <c r="C33" s="5" t="n">
        <v>17722825</v>
      </c>
      <c r="D33" s="5" t="n">
        <v>19005593</v>
      </c>
      <c r="E33" s="5" t="n">
        <v>17722825</v>
      </c>
    </row>
    <row r="34">
      <c r="A34" s="4" t="inlineStr">
        <is>
          <t>Weighted Average Shares Outstanding, Diluted</t>
        </is>
      </c>
      <c r="B34" s="5" t="n">
        <v>20746654</v>
      </c>
      <c r="C34" s="5" t="n">
        <v>17722825</v>
      </c>
      <c r="D34" s="5" t="n">
        <v>19005593</v>
      </c>
      <c r="E34" s="5" t="n">
        <v>17722825</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Foreign Currency Exchange Gains (Losses)</t>
        </is>
      </c>
      <c r="B36" s="6" t="n">
        <v>-185059</v>
      </c>
      <c r="C36" s="6" t="n">
        <v>69421</v>
      </c>
      <c r="D36" s="6" t="n">
        <v>-174043</v>
      </c>
      <c r="E36" s="6" t="n">
        <v>-301986</v>
      </c>
    </row>
    <row r="37">
      <c r="A37" s="4" t="inlineStr">
        <is>
          <t>TOTAL OTHER COMPREHENSIVE INCOME (LOSS)</t>
        </is>
      </c>
      <c r="B37" s="5" t="n">
        <v>-185059</v>
      </c>
      <c r="C37" s="5" t="n">
        <v>69421</v>
      </c>
      <c r="D37" s="5" t="n">
        <v>-174043</v>
      </c>
      <c r="E37" s="5" t="n">
        <v>-301986</v>
      </c>
    </row>
    <row r="38">
      <c r="A38" s="4" t="inlineStr">
        <is>
          <t>TOTAL COMPREHENSIVE INCOME (LOSS)</t>
        </is>
      </c>
      <c r="B38" s="6" t="n">
        <v>-1763790</v>
      </c>
      <c r="C38" s="6" t="n">
        <v>344348</v>
      </c>
      <c r="D38" s="6" t="n">
        <v>3831049</v>
      </c>
      <c r="E38" s="6" t="n">
        <v>4725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HOLDERS EQUITY (Details) - Warrants - USD ($)</t>
        </is>
      </c>
      <c r="B1" s="2" t="inlineStr">
        <is>
          <t>9 Months Ended</t>
        </is>
      </c>
      <c r="C1" s="2" t="inlineStr">
        <is>
          <t>12 Months Ended</t>
        </is>
      </c>
    </row>
    <row r="2">
      <c r="B2" s="2" t="inlineStr">
        <is>
          <t>Sep. 30, 2022</t>
        </is>
      </c>
      <c r="C2" s="2" t="inlineStr">
        <is>
          <t>Dec. 31, 2021</t>
        </is>
      </c>
    </row>
    <row r="3">
      <c r="A3" s="4" t="inlineStr">
        <is>
          <t>Beginning Balance</t>
        </is>
      </c>
      <c r="B3" s="5" t="n">
        <v>3060998</v>
      </c>
      <c r="C3" s="5" t="n">
        <v>3429466</v>
      </c>
    </row>
    <row r="4">
      <c r="A4" s="4" t="inlineStr">
        <is>
          <t>Exercised</t>
        </is>
      </c>
      <c r="B4" s="5" t="n">
        <v>2166775</v>
      </c>
      <c r="C4" s="5" t="n">
        <v>368468</v>
      </c>
    </row>
    <row r="5">
      <c r="A5" s="4" t="inlineStr">
        <is>
          <t>Forfeited</t>
        </is>
      </c>
      <c r="B5" s="5" t="n">
        <v>2058</v>
      </c>
      <c r="C5" s="4" t="inlineStr">
        <is>
          <t xml:space="preserve"> </t>
        </is>
      </c>
    </row>
    <row r="6">
      <c r="A6" s="4" t="inlineStr">
        <is>
          <t>Ending Balance</t>
        </is>
      </c>
      <c r="B6" s="5" t="n">
        <v>892165</v>
      </c>
      <c r="C6" s="5" t="n">
        <v>3060998</v>
      </c>
    </row>
    <row r="7">
      <c r="A7" s="4" t="inlineStr">
        <is>
          <t>Exercisable</t>
        </is>
      </c>
      <c r="B7" s="5" t="n">
        <v>892165</v>
      </c>
      <c r="C7" s="4" t="inlineStr">
        <is>
          <t xml:space="preserve"> </t>
        </is>
      </c>
    </row>
    <row r="8">
      <c r="A8" s="4" t="inlineStr">
        <is>
          <t>Weighted Average Exercise Price, Beginning Balance</t>
        </is>
      </c>
      <c r="B8" s="7" t="n">
        <v>1.46</v>
      </c>
      <c r="C8" s="7" t="n">
        <v>1.3</v>
      </c>
    </row>
    <row r="9">
      <c r="A9" s="4" t="inlineStr">
        <is>
          <t>Weighted Average Exercise Price, Granted</t>
        </is>
      </c>
      <c r="B9" s="5" t="n">
        <v>0</v>
      </c>
      <c r="C9" s="5" t="n">
        <v>0</v>
      </c>
    </row>
    <row r="10">
      <c r="A10" s="4" t="inlineStr">
        <is>
          <t>Weighted Average Exercise Price, Exercised</t>
        </is>
      </c>
      <c r="B10" s="9" t="n">
        <v>2.04</v>
      </c>
      <c r="C10" s="9" t="n">
        <v>0.01</v>
      </c>
    </row>
    <row r="11">
      <c r="A11" s="4" t="inlineStr">
        <is>
          <t>Weighted Average Exercise Price, Forfeited</t>
        </is>
      </c>
      <c r="B11" s="9" t="n">
        <v>2.04</v>
      </c>
      <c r="C11" s="5" t="n">
        <v>0</v>
      </c>
    </row>
    <row r="12">
      <c r="A12" s="4" t="inlineStr">
        <is>
          <t>Weighted Average Exercise Price, Ending Balance</t>
        </is>
      </c>
      <c r="B12" s="9" t="n">
        <v>0.01</v>
      </c>
      <c r="C12" s="7" t="n">
        <v>1.46</v>
      </c>
    </row>
    <row r="13">
      <c r="A13" s="4" t="inlineStr">
        <is>
          <t>Weighted Average Exercise Price, Exercisable</t>
        </is>
      </c>
      <c r="B13" s="7" t="n">
        <v>0.01</v>
      </c>
      <c r="C13" s="4" t="inlineStr">
        <is>
          <t xml:space="preserve"> </t>
        </is>
      </c>
    </row>
    <row r="14">
      <c r="A14" s="4" t="inlineStr">
        <is>
          <t>Weighted Average Remaining Contractual Life (years), Beginning Balance</t>
        </is>
      </c>
      <c r="B14" s="4" t="inlineStr">
        <is>
          <t>2 years 9 months 14 days</t>
        </is>
      </c>
      <c r="C14" s="4" t="inlineStr">
        <is>
          <t>4 years 4 months 24 days</t>
        </is>
      </c>
    </row>
    <row r="15">
      <c r="A15" s="4" t="inlineStr">
        <is>
          <t>Weighted Average Remaining Contractual Life (years), Ending Balance</t>
        </is>
      </c>
      <c r="B15" s="4" t="inlineStr">
        <is>
          <t>7 years 7 months 13 days</t>
        </is>
      </c>
      <c r="C15" s="4" t="inlineStr">
        <is>
          <t>2 years 9 months 15 days</t>
        </is>
      </c>
    </row>
    <row r="16">
      <c r="A16" s="4" t="inlineStr">
        <is>
          <t>Weighted Average Remaining Contractual Life (years), Exercisable</t>
        </is>
      </c>
      <c r="B16" s="4" t="inlineStr">
        <is>
          <t>7 years 7 months 13 days</t>
        </is>
      </c>
      <c r="C16" s="4" t="inlineStr">
        <is>
          <t xml:space="preserve"> </t>
        </is>
      </c>
    </row>
    <row r="17">
      <c r="A17" s="4" t="inlineStr">
        <is>
          <t>Intrinsic Value, Beginning Balance</t>
        </is>
      </c>
      <c r="B17" s="6" t="n">
        <v>0</v>
      </c>
      <c r="C17" s="6" t="n">
        <v>0</v>
      </c>
    </row>
    <row r="18">
      <c r="A18" s="4" t="inlineStr">
        <is>
          <t>Intrinsic Value, Granted</t>
        </is>
      </c>
      <c r="B18" s="5" t="n">
        <v>0</v>
      </c>
      <c r="C18" s="5" t="n">
        <v>0</v>
      </c>
    </row>
    <row r="19">
      <c r="A19" s="4" t="inlineStr">
        <is>
          <t>Intrinsic Value, Exercised</t>
        </is>
      </c>
      <c r="B19" s="5" t="n">
        <v>0</v>
      </c>
      <c r="C19" s="5" t="n">
        <v>0</v>
      </c>
    </row>
    <row r="20">
      <c r="A20" s="4" t="inlineStr">
        <is>
          <t>Intrinsic Value, Forfeited</t>
        </is>
      </c>
      <c r="B20" s="5" t="n">
        <v>0</v>
      </c>
      <c r="C20" s="5" t="n">
        <v>0</v>
      </c>
    </row>
    <row r="21">
      <c r="A21" s="4" t="inlineStr">
        <is>
          <t>Intrinsic Value, Ending Balance</t>
        </is>
      </c>
      <c r="B21" s="5" t="n">
        <v>0</v>
      </c>
      <c r="C21" s="6" t="n">
        <v>0</v>
      </c>
    </row>
    <row r="22">
      <c r="A22" s="4" t="inlineStr">
        <is>
          <t>Intrinsic Value, Exercisable</t>
        </is>
      </c>
      <c r="B22" s="6" t="n">
        <v>0</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5"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 width="14" customWidth="1" min="14" max="14"/>
    <col width="14" customWidth="1" min="15" max="15"/>
    <col width="13" customWidth="1" min="16" max="16"/>
  </cols>
  <sheetData>
    <row r="1">
      <c r="A1" s="1" t="inlineStr">
        <is>
          <t>STOCKHOLDERS EQUITY (Details Narrative) - USD ($)</t>
        </is>
      </c>
      <c r="F1" s="2" t="inlineStr">
        <is>
          <t>1 Months Ended</t>
        </is>
      </c>
      <c r="I1" s="2" t="inlineStr">
        <is>
          <t>3 Months Ended</t>
        </is>
      </c>
      <c r="J1" s="2" t="inlineStr">
        <is>
          <t>9 Months Ended</t>
        </is>
      </c>
      <c r="K1" s="2" t="inlineStr">
        <is>
          <t>12 Months Ended</t>
        </is>
      </c>
    </row>
    <row r="2">
      <c r="B2" s="2" t="inlineStr">
        <is>
          <t>Oct. 07, 2021</t>
        </is>
      </c>
      <c r="C2" s="2" t="inlineStr">
        <is>
          <t>Jul. 14, 2020</t>
        </is>
      </c>
      <c r="D2" s="2" t="inlineStr">
        <is>
          <t>May 13, 2020</t>
        </is>
      </c>
      <c r="E2" s="2" t="inlineStr">
        <is>
          <t>May 06, 2015</t>
        </is>
      </c>
      <c r="F2" s="2" t="inlineStr">
        <is>
          <t>Oct. 31, 2021</t>
        </is>
      </c>
      <c r="G2" s="2" t="inlineStr">
        <is>
          <t>Oct. 31, 2019</t>
        </is>
      </c>
      <c r="H2" s="2" t="inlineStr">
        <is>
          <t>Feb. 28, 2019</t>
        </is>
      </c>
      <c r="I2" s="2" t="inlineStr">
        <is>
          <t>Sep. 30, 2018</t>
        </is>
      </c>
      <c r="J2" s="2" t="inlineStr">
        <is>
          <t>Sep. 30, 2022</t>
        </is>
      </c>
      <c r="K2" s="2" t="inlineStr">
        <is>
          <t>Dec. 31, 2021</t>
        </is>
      </c>
      <c r="L2" s="2" t="inlineStr">
        <is>
          <t>Dec. 31, 2020</t>
        </is>
      </c>
      <c r="M2" s="2" t="inlineStr">
        <is>
          <t>Jun. 28, 2022</t>
        </is>
      </c>
      <c r="N2" s="2" t="inlineStr">
        <is>
          <t>Oct. 18, 2021</t>
        </is>
      </c>
      <c r="O2" s="2" t="inlineStr">
        <is>
          <t>Sep. 30, 2021</t>
        </is>
      </c>
      <c r="P2" s="2" t="inlineStr">
        <is>
          <t>May 14, 2020</t>
        </is>
      </c>
    </row>
    <row r="3">
      <c r="A3" s="4" t="inlineStr">
        <is>
          <t>Capital Stock Authorized Iss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0001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dditional 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26500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5078</v>
      </c>
      <c r="K5" s="6" t="n">
        <v>389891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Recieved From Preferred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4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urrent Balance, Preferred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v>
      </c>
      <c r="K7" s="6" t="n">
        <v>4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id Amount Under Preferred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4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55361</v>
      </c>
      <c r="N9" s="5" t="n">
        <v>368468</v>
      </c>
      <c r="O9" s="4" t="inlineStr">
        <is>
          <t xml:space="preserve"> </t>
        </is>
      </c>
      <c r="P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746654</v>
      </c>
      <c r="K10" s="5" t="n">
        <v>18091293</v>
      </c>
      <c r="L10" s="4" t="inlineStr">
        <is>
          <t xml:space="preserve"> </t>
        </is>
      </c>
      <c r="M10" s="5" t="n">
        <v>2655361</v>
      </c>
      <c r="N10" s="5" t="n">
        <v>368468</v>
      </c>
      <c r="O10" s="4" t="inlineStr">
        <is>
          <t xml:space="preserve"> </t>
        </is>
      </c>
      <c r="P10" s="4" t="inlineStr">
        <is>
          <t xml:space="preserve"> </t>
        </is>
      </c>
    </row>
    <row r="11">
      <c r="A11" s="4" t="inlineStr">
        <is>
          <t>Treasury Shares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43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180</v>
      </c>
      <c r="K12" s="5" t="n">
        <v>1218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60998</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01</v>
      </c>
      <c r="K14" s="7" t="n">
        <v>0.01</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00000</v>
      </c>
      <c r="K15" s="5" t="n">
        <v>40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746654</v>
      </c>
      <c r="K16" s="5" t="n">
        <v>1809129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59895</v>
      </c>
      <c r="H17" s="6" t="n">
        <v>67070</v>
      </c>
      <c r="I17" s="6" t="n">
        <v>34782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Contemplates The Purchase, Upon Exercise</t>
        </is>
      </c>
      <c r="B19" s="4" t="inlineStr">
        <is>
          <t xml:space="preserve"> </t>
        </is>
      </c>
      <c r="C19" s="4" t="inlineStr">
        <is>
          <t xml:space="preserve"> </t>
        </is>
      </c>
      <c r="D19" s="4" t="inlineStr">
        <is>
          <t xml:space="preserve"> </t>
        </is>
      </c>
      <c r="E19" s="5" t="n">
        <v>21665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aturity Date</t>
        </is>
      </c>
      <c r="B20" s="4" t="inlineStr">
        <is>
          <t xml:space="preserve"> </t>
        </is>
      </c>
      <c r="C20" s="4" t="inlineStr">
        <is>
          <t xml:space="preserve"> </t>
        </is>
      </c>
      <c r="D20" s="4" t="inlineStr">
        <is>
          <t xml:space="preserve"> </t>
        </is>
      </c>
      <c r="E20" s="4" t="inlineStr">
        <is>
          <t>Sep. 30,  2022</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Description</t>
        </is>
      </c>
      <c r="B21" s="4" t="inlineStr">
        <is>
          <t xml:space="preserve"> </t>
        </is>
      </c>
      <c r="C21" s="4" t="inlineStr">
        <is>
          <t>the Company’s certificate of incorporation to increase the number of authorized shares of common stock from 25,000,000 shares to 40,000,000 share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ynaResource, Inc [Member] | Additional Financing Agreement [Member] | Golden Post Rail, LLC, Texas Limited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39026</v>
      </c>
      <c r="K23" s="4" t="inlineStr">
        <is>
          <t xml:space="preserve"> </t>
        </is>
      </c>
      <c r="L23" s="5" t="n">
        <v>783976</v>
      </c>
      <c r="M23" s="4" t="inlineStr">
        <is>
          <t xml:space="preserve"> </t>
        </is>
      </c>
      <c r="N23" s="4" t="inlineStr">
        <is>
          <t xml:space="preserve"> </t>
        </is>
      </c>
      <c r="O23" s="4" t="inlineStr">
        <is>
          <t xml:space="preserve"> </t>
        </is>
      </c>
      <c r="P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v>
      </c>
      <c r="K25" s="4" t="inlineStr">
        <is>
          <t xml:space="preserve"> </t>
        </is>
      </c>
      <c r="L25" s="4" t="inlineStr">
        <is>
          <t xml:space="preserve"> </t>
        </is>
      </c>
      <c r="M25" s="4" t="inlineStr">
        <is>
          <t xml:space="preserve"> </t>
        </is>
      </c>
      <c r="N25" s="4" t="inlineStr">
        <is>
          <t xml:space="preserve"> </t>
        </is>
      </c>
      <c r="O25" s="4" t="inlineStr">
        <is>
          <t xml:space="preserve"> </t>
        </is>
      </c>
      <c r="P25" s="6" t="n">
        <v>2</v>
      </c>
    </row>
    <row r="26">
      <c r="A26" s="4" t="inlineStr">
        <is>
          <t>Compensatory Issuances, Description</t>
        </is>
      </c>
      <c r="B26" s="4" t="inlineStr">
        <is>
          <t xml:space="preserve"> </t>
        </is>
      </c>
      <c r="C26" s="4" t="inlineStr">
        <is>
          <t xml:space="preserve"> </t>
        </is>
      </c>
      <c r="D26" s="4" t="inlineStr">
        <is>
          <t>a common stock purchase warrant for 2,306 shares, at an exercise price of $0.01 per share, and maturing on the 7-year anniversary of the date of issuance (the “Compensatory Warrant”); and (ii) 1,771 shares of Series C Preferred. These issuances were occasioned by the Company’s obligations under the Securities Purchase Agreement dated as of May 6, 201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The Series D Preferred shares are convertible to common shares at $2.00 per share, through October 18, 2026. The Series D Preferred Shares are entitled to receive a 4% per annum dividend, payable when declared by the Board of Directors. At June 30, 2022</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Accommodate, Description</t>
        </is>
      </c>
      <c r="B27" s="4" t="inlineStr">
        <is>
          <t xml:space="preserve"> </t>
        </is>
      </c>
      <c r="C27" s="4" t="inlineStr">
        <is>
          <t xml:space="preserve"> </t>
        </is>
      </c>
      <c r="D27" s="4" t="inlineStr">
        <is>
          <t>contemplating the authorization of 3,000,000 share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tirement of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0507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olden Pos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2038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2 Activ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 Stock Authorized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655361</v>
      </c>
      <c r="N33" s="4" t="inlineStr">
        <is>
          <t xml:space="preserve"> </t>
        </is>
      </c>
      <c r="O33" s="4" t="inlineStr">
        <is>
          <t xml:space="preserve"> </t>
        </is>
      </c>
      <c r="P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9216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0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021 Activ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68468</v>
      </c>
      <c r="O37" s="4" t="inlineStr">
        <is>
          <t xml:space="preserve"> </t>
        </is>
      </c>
      <c r="P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01</v>
      </c>
      <c r="O38" s="4" t="inlineStr">
        <is>
          <t xml:space="preserve"> </t>
        </is>
      </c>
      <c r="P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tock, Shares Designa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v>
      </c>
      <c r="K40" s="5" t="n">
        <v>1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v>
      </c>
      <c r="K41" s="5" t="n">
        <v>1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v>
      </c>
      <c r="K42" s="5" t="n">
        <v>1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001</v>
      </c>
      <c r="K43" s="8" t="n">
        <v>0.0001</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ditional Preferred Stock, Shares Design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A Preferred Stock [Member] | CE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v>
      </c>
      <c r="K46" s="5" t="n">
        <v>1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Serie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rivative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1943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eferred Stock, Shares Designated</t>
        </is>
      </c>
      <c r="B49" s="4" t="inlineStr">
        <is>
          <t xml:space="preserve"> </t>
        </is>
      </c>
      <c r="C49" s="4" t="inlineStr">
        <is>
          <t xml:space="preserve"> </t>
        </is>
      </c>
      <c r="D49" s="5" t="n">
        <v>1734992</v>
      </c>
      <c r="E49" s="4" t="inlineStr">
        <is>
          <t xml:space="preserve"> </t>
        </is>
      </c>
      <c r="F49" s="4" t="inlineStr">
        <is>
          <t xml:space="preserve"> </t>
        </is>
      </c>
      <c r="G49" s="4" t="inlineStr">
        <is>
          <t xml:space="preserve"> </t>
        </is>
      </c>
      <c r="H49" s="4" t="inlineStr">
        <is>
          <t xml:space="preserve"> </t>
        </is>
      </c>
      <c r="I49" s="4" t="inlineStr">
        <is>
          <t xml:space="preserve"> </t>
        </is>
      </c>
      <c r="J49" s="5" t="n">
        <v>173499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34992</v>
      </c>
      <c r="K50" s="5" t="n">
        <v>1734992</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rued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33748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Of Derivative On The Date Of Issuanc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Price Per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2.0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s Dividend Receive Per Ann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0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Shares</t>
        </is>
      </c>
      <c r="B55" s="4" t="inlineStr">
        <is>
          <t xml:space="preserve"> </t>
        </is>
      </c>
      <c r="C55" s="4" t="inlineStr">
        <is>
          <t xml:space="preserve"> </t>
        </is>
      </c>
      <c r="D55" s="5" t="n">
        <v>17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Arrears On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5377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Series C | Retirement of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emed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0124</v>
      </c>
      <c r="K58" s="4" t="inlineStr">
        <is>
          <t xml:space="preserve"> </t>
        </is>
      </c>
      <c r="L58" s="4" t="inlineStr">
        <is>
          <t xml:space="preserve"> </t>
        </is>
      </c>
      <c r="M58" s="4" t="inlineStr">
        <is>
          <t xml:space="preserve"> </t>
        </is>
      </c>
      <c r="N58" s="4" t="inlineStr">
        <is>
          <t xml:space="preserve"> </t>
        </is>
      </c>
      <c r="O58" s="6" t="n">
        <v>130124</v>
      </c>
      <c r="P58" s="4" t="inlineStr">
        <is>
          <t xml:space="preserve"> </t>
        </is>
      </c>
    </row>
    <row r="59">
      <c r="A59" s="4" t="inlineStr">
        <is>
          <t>Series D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rivativ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59103</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s Design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 Of Derivative On The Date Of Issuance Notes</t>
        </is>
      </c>
      <c r="B62" s="4" t="inlineStr">
        <is>
          <t xml:space="preserve"> </t>
        </is>
      </c>
      <c r="C62" s="4" t="inlineStr">
        <is>
          <t xml:space="preserve"> </t>
        </is>
      </c>
      <c r="D62" s="4" t="inlineStr">
        <is>
          <t xml:space="preserve"> </t>
        </is>
      </c>
      <c r="E62" s="4" t="inlineStr">
        <is>
          <t xml:space="preserve"> </t>
        </is>
      </c>
      <c r="F62" s="6" t="n">
        <v>2875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red Stock,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760000</v>
      </c>
      <c r="O63" s="4" t="inlineStr">
        <is>
          <t xml:space="preserve"> </t>
        </is>
      </c>
      <c r="P63" s="4" t="inlineStr">
        <is>
          <t xml:space="preserve"> </t>
        </is>
      </c>
    </row>
    <row r="64">
      <c r="A64" s="4" t="inlineStr">
        <is>
          <t>Convertible Note Repurchase Amount</t>
        </is>
      </c>
      <c r="B64" s="6" t="n">
        <v>2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D Preferred Stock [Member] | Ten Notehol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tible Note Into Preferred Stock</t>
        </is>
      </c>
      <c r="B66" s="6" t="n">
        <v>152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Note Into Preferred Stock Price Per Share</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ries D Preferred Stock [Member] | Retirement of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emed dividendsB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5600</v>
      </c>
      <c r="K69" s="4" t="inlineStr">
        <is>
          <t xml:space="preserve"> </t>
        </is>
      </c>
      <c r="L69" s="4" t="inlineStr">
        <is>
          <t xml:space="preserve"> </t>
        </is>
      </c>
      <c r="M69" s="4" t="inlineStr">
        <is>
          <t xml:space="preserve"> </t>
        </is>
      </c>
      <c r="N69" s="4" t="inlineStr">
        <is>
          <t xml:space="preserve"> </t>
        </is>
      </c>
      <c r="O69" s="6" t="n">
        <v>0</v>
      </c>
      <c r="P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0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0746654</v>
      </c>
      <c r="K73" s="5" t="n">
        <v>18091293</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eferred Stock Undesigna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5" t="n">
        <v>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0.00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526500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Series A Undesigna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Shares Designa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Series C Undesigna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eferred Stock, Shares Designa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73499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eferred Stock Series D Undesign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ock, Shares Designa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sheetData>
  <mergeCells count="3">
    <mergeCell ref="A1:A2"/>
    <mergeCell ref="F1:H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Related Party Consulting And Other Fees</t>
        </is>
      </c>
      <c r="B4" s="6" t="n">
        <v>143750</v>
      </c>
      <c r="C4" s="6" t="n">
        <v>128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9 Months Ended</t>
        </is>
      </c>
    </row>
    <row r="2">
      <c r="B2" s="2" t="inlineStr">
        <is>
          <t>Sep. 30, 2022 USD ($)</t>
        </is>
      </c>
    </row>
    <row r="3">
      <c r="A3" s="4" t="inlineStr">
        <is>
          <t>Short Term Lease Costs</t>
        </is>
      </c>
      <c r="B3" s="6" t="n">
        <v>12037</v>
      </c>
    </row>
    <row r="4">
      <c r="A4" s="4" t="inlineStr">
        <is>
          <t>Variable Lease Costs</t>
        </is>
      </c>
      <c r="B4" s="5" t="n">
        <v>0</v>
      </c>
    </row>
    <row r="5">
      <c r="A5" s="4" t="inlineStr">
        <is>
          <t>Total</t>
        </is>
      </c>
      <c r="B5" s="5" t="n">
        <v>146307</v>
      </c>
    </row>
    <row r="6">
      <c r="A6" s="4" t="inlineStr">
        <is>
          <t>Office Lease</t>
        </is>
      </c>
      <c r="B6" s="4" t="inlineStr">
        <is>
          <t xml:space="preserve"> </t>
        </is>
      </c>
    </row>
    <row r="7">
      <c r="A7" s="4" t="inlineStr">
        <is>
          <t>Operating Lease</t>
        </is>
      </c>
      <c r="B7" s="5" t="n">
        <v>65769</v>
      </c>
    </row>
    <row r="8">
      <c r="A8" s="4" t="inlineStr">
        <is>
          <t>Ground Lease</t>
        </is>
      </c>
      <c r="B8" s="4" t="inlineStr">
        <is>
          <t xml:space="preserve"> </t>
        </is>
      </c>
    </row>
    <row r="9">
      <c r="A9" s="4" t="inlineStr">
        <is>
          <t>Operating Lease</t>
        </is>
      </c>
      <c r="B9" s="6" t="n">
        <v>685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5" customWidth="1" min="2" max="2"/>
  </cols>
  <sheetData>
    <row r="1">
      <c r="A1" s="1" t="inlineStr">
        <is>
          <t>COMMITMENTS AND CONTINGENCIES (Details 1)</t>
        </is>
      </c>
      <c r="B1" s="2" t="inlineStr">
        <is>
          <t>9 Months Ended</t>
        </is>
      </c>
    </row>
    <row r="2">
      <c r="B2" s="2" t="inlineStr">
        <is>
          <t>Sep. 30, 2022</t>
        </is>
      </c>
    </row>
    <row r="3">
      <c r="A3" s="3" t="inlineStr">
        <is>
          <t>COMMITMENTS AND CONTINGENCIES</t>
        </is>
      </c>
      <c r="B3" s="4" t="inlineStr">
        <is>
          <t xml:space="preserve"> </t>
        </is>
      </c>
    </row>
    <row r="4">
      <c r="A4" s="4" t="inlineStr">
        <is>
          <t>Weighted Average Discount Rate - Operating Leases</t>
        </is>
      </c>
      <c r="B4" s="11" t="n">
        <v>0.125</v>
      </c>
    </row>
    <row r="5">
      <c r="A5" s="4" t="inlineStr">
        <is>
          <t>Weighted Average Remaining Lease Term (years) - Operating Leases</t>
        </is>
      </c>
      <c r="B5" s="4" t="inlineStr">
        <is>
          <t>10 years 1 month 1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Sep. 30, 2022 USD ($)</t>
        </is>
      </c>
    </row>
    <row r="2">
      <c r="A2" s="3" t="inlineStr">
        <is>
          <t>COMMITMENTS AND CONTINGENCIES</t>
        </is>
      </c>
      <c r="B2" s="4" t="inlineStr">
        <is>
          <t xml:space="preserve"> </t>
        </is>
      </c>
    </row>
    <row r="3">
      <c r="A3" s="4" t="inlineStr">
        <is>
          <t>2022</t>
        </is>
      </c>
      <c r="B3" s="6" t="n">
        <v>121033</v>
      </c>
    </row>
    <row r="4">
      <c r="A4" s="4" t="inlineStr">
        <is>
          <t>2023</t>
        </is>
      </c>
      <c r="B4" s="5" t="n">
        <v>94074</v>
      </c>
    </row>
    <row r="5">
      <c r="A5" s="4" t="inlineStr">
        <is>
          <t>2024</t>
        </is>
      </c>
      <c r="B5" s="5" t="n">
        <v>96896</v>
      </c>
    </row>
    <row r="6">
      <c r="A6" s="4" t="inlineStr">
        <is>
          <t>2025</t>
        </is>
      </c>
      <c r="B6" s="5" t="n">
        <v>99803</v>
      </c>
    </row>
    <row r="7">
      <c r="A7" s="4" t="inlineStr">
        <is>
          <t>2026</t>
        </is>
      </c>
      <c r="B7" s="5" t="n">
        <v>102797</v>
      </c>
    </row>
    <row r="8">
      <c r="A8" s="4" t="inlineStr">
        <is>
          <t>Thereafter</t>
        </is>
      </c>
      <c r="B8" s="5" t="n">
        <v>684885</v>
      </c>
    </row>
    <row r="9">
      <c r="A9" s="4" t="inlineStr">
        <is>
          <t>Total</t>
        </is>
      </c>
      <c r="B9" s="5" t="n">
        <v>1199488</v>
      </c>
    </row>
    <row r="10">
      <c r="A10" s="4" t="inlineStr">
        <is>
          <t>Less Imputed Interest</t>
        </is>
      </c>
      <c r="B10" s="5" t="n">
        <v>-590113</v>
      </c>
    </row>
    <row r="11">
      <c r="A11" s="4" t="inlineStr">
        <is>
          <t>Operating Lease Payable</t>
        </is>
      </c>
      <c r="B11" s="6" t="n">
        <v>609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COMMITMENTS AND CONTINGENCIES (Details Narrative) - USD ($)</t>
        </is>
      </c>
      <c r="C1" s="2" t="inlineStr">
        <is>
          <t>9 Months Ended</t>
        </is>
      </c>
    </row>
    <row r="2">
      <c r="B2" s="2" t="inlineStr">
        <is>
          <t>Jan. 06, 2014</t>
        </is>
      </c>
      <c r="C2" s="2" t="inlineStr">
        <is>
          <t>Sep. 30, 2022</t>
        </is>
      </c>
      <c r="D2" s="2" t="inlineStr">
        <is>
          <t>Dec. 31, 2021</t>
        </is>
      </c>
    </row>
    <row r="3">
      <c r="A3" s="4" t="inlineStr">
        <is>
          <t>Concession Expenditure</t>
        </is>
      </c>
      <c r="B3" s="4" t="inlineStr">
        <is>
          <t xml:space="preserve"> </t>
        </is>
      </c>
      <c r="C3" s="6" t="n">
        <v>388</v>
      </c>
      <c r="D3" s="6" t="n">
        <v>2400</v>
      </c>
    </row>
    <row r="4">
      <c r="A4" s="4" t="inlineStr">
        <is>
          <t>Concession Taxes, Description</t>
        </is>
      </c>
      <c r="B4" s="4" t="inlineStr">
        <is>
          <t xml:space="preserve"> </t>
        </is>
      </c>
      <c r="C4"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c r="D4" s="4" t="inlineStr">
        <is>
          <t xml:space="preserve"> </t>
        </is>
      </c>
    </row>
    <row r="5">
      <c r="A5" s="4" t="inlineStr">
        <is>
          <t>DynaMineras [Member]</t>
        </is>
      </c>
      <c r="B5" s="4" t="inlineStr">
        <is>
          <t xml:space="preserve"> </t>
        </is>
      </c>
      <c r="C5" s="4" t="inlineStr">
        <is>
          <t xml:space="preserve"> </t>
        </is>
      </c>
      <c r="D5" s="4" t="inlineStr">
        <is>
          <t xml:space="preserve"> </t>
        </is>
      </c>
    </row>
    <row r="6">
      <c r="A6" s="4" t="inlineStr">
        <is>
          <t>Lease Payment Anually</t>
        </is>
      </c>
      <c r="B6" s="4" t="inlineStr">
        <is>
          <t xml:space="preserve"> </t>
        </is>
      </c>
      <c r="C6" s="6" t="n">
        <v>1359443</v>
      </c>
      <c r="D6" s="4" t="inlineStr">
        <is>
          <t xml:space="preserve"> </t>
        </is>
      </c>
    </row>
    <row r="7">
      <c r="A7" s="4" t="inlineStr">
        <is>
          <t>Rent Expense</t>
        </is>
      </c>
      <c r="B7" s="4" t="inlineStr">
        <is>
          <t xml:space="preserve"> </t>
        </is>
      </c>
      <c r="C7" s="5" t="n">
        <v>3678437</v>
      </c>
      <c r="D7" s="4" t="inlineStr">
        <is>
          <t xml:space="preserve"> </t>
        </is>
      </c>
    </row>
    <row r="8">
      <c r="A8" s="4" t="inlineStr">
        <is>
          <t>Land Lease Agreement [Member]</t>
        </is>
      </c>
      <c r="B8" s="4" t="inlineStr">
        <is>
          <t xml:space="preserve"> </t>
        </is>
      </c>
      <c r="C8" s="4" t="inlineStr">
        <is>
          <t xml:space="preserve"> </t>
        </is>
      </c>
      <c r="D8" s="4" t="inlineStr">
        <is>
          <t xml:space="preserve"> </t>
        </is>
      </c>
    </row>
    <row r="9">
      <c r="A9" s="4" t="inlineStr">
        <is>
          <t>Land Area</t>
        </is>
      </c>
      <c r="B9" s="4" t="inlineStr">
        <is>
          <t>4,399</t>
        </is>
      </c>
      <c r="C9" s="4" t="inlineStr">
        <is>
          <t xml:space="preserve"> </t>
        </is>
      </c>
      <c r="D9" s="4" t="inlineStr">
        <is>
          <t xml:space="preserve"> </t>
        </is>
      </c>
    </row>
    <row r="10">
      <c r="A10" s="4" t="inlineStr">
        <is>
          <t>Lease Agreement Term</t>
        </is>
      </c>
      <c r="B10" s="4" t="inlineStr">
        <is>
          <t>20 years</t>
        </is>
      </c>
      <c r="C10" s="4" t="inlineStr">
        <is>
          <t xml:space="preserve"> </t>
        </is>
      </c>
      <c r="D10" s="4" t="inlineStr">
        <is>
          <t xml:space="preserve"> </t>
        </is>
      </c>
    </row>
    <row r="11">
      <c r="A11" s="4" t="inlineStr">
        <is>
          <t>Lease Payment Anually</t>
        </is>
      </c>
      <c r="B11" s="4" t="inlineStr">
        <is>
          <t xml:space="preserve"> </t>
        </is>
      </c>
      <c r="C11" s="6" t="n">
        <v>182000</v>
      </c>
      <c r="D11" s="4" t="inlineStr">
        <is>
          <t xml:space="preserve"> </t>
        </is>
      </c>
    </row>
    <row r="12">
      <c r="A12" s="4" t="inlineStr">
        <is>
          <t>Description of land lease agreement</t>
        </is>
      </c>
      <c r="B12" s="4" t="inlineStr">
        <is>
          <t xml:space="preserve"> </t>
        </is>
      </c>
      <c r="C12" s="4" t="inlineStr">
        <is>
          <t>The Land Lease Agreement was dated January 6, 2014 and continues through January 2033</t>
        </is>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DERIVATIVE LIABILITIES (Details) - $ / shares</t>
        </is>
      </c>
      <c r="B1" s="2" t="inlineStr">
        <is>
          <t>9 Months Ended</t>
        </is>
      </c>
      <c r="C1" s="2" t="inlineStr">
        <is>
          <t>12 Months Ended</t>
        </is>
      </c>
    </row>
    <row r="2">
      <c r="B2" s="2" t="inlineStr">
        <is>
          <t>Sep. 30, 2022</t>
        </is>
      </c>
      <c r="C2" s="2" t="inlineStr">
        <is>
          <t>Dec. 31, 2021</t>
        </is>
      </c>
    </row>
    <row r="3">
      <c r="A3" s="4" t="inlineStr">
        <is>
          <t>Preferred Stock Series C</t>
        </is>
      </c>
      <c r="B3" s="4" t="inlineStr">
        <is>
          <t xml:space="preserve"> </t>
        </is>
      </c>
      <c r="C3" s="4" t="inlineStr">
        <is>
          <t xml:space="preserve"> </t>
        </is>
      </c>
    </row>
    <row r="4">
      <c r="A4" s="4" t="inlineStr">
        <is>
          <t>Annual Volatility Rate</t>
        </is>
      </c>
      <c r="B4" s="10" t="n">
        <v>0</v>
      </c>
      <c r="C4" s="10" t="n">
        <v>1.47</v>
      </c>
    </row>
    <row r="5">
      <c r="A5" s="4" t="inlineStr">
        <is>
          <t>Risk Free Rate</t>
        </is>
      </c>
      <c r="B5" s="11" t="n">
        <v>0.0422</v>
      </c>
      <c r="C5" s="11" t="n">
        <v>0.0073</v>
      </c>
    </row>
    <row r="6">
      <c r="A6" s="4" t="inlineStr">
        <is>
          <t>Remaining Term</t>
        </is>
      </c>
      <c r="B6" s="4" t="inlineStr">
        <is>
          <t>0 years</t>
        </is>
      </c>
      <c r="C6" s="4" t="inlineStr">
        <is>
          <t>6 months</t>
        </is>
      </c>
    </row>
    <row r="7">
      <c r="A7" s="4" t="inlineStr">
        <is>
          <t>Fair Value Of Common Stock</t>
        </is>
      </c>
      <c r="B7" s="7" t="n">
        <v>2.14</v>
      </c>
      <c r="C7" s="7" t="n">
        <v>1.75</v>
      </c>
    </row>
    <row r="8">
      <c r="A8" s="4" t="inlineStr">
        <is>
          <t>2015 Warrant</t>
        </is>
      </c>
      <c r="B8" s="4" t="inlineStr">
        <is>
          <t xml:space="preserve"> </t>
        </is>
      </c>
      <c r="C8" s="4" t="inlineStr">
        <is>
          <t xml:space="preserve"> </t>
        </is>
      </c>
    </row>
    <row r="9">
      <c r="A9" s="4" t="inlineStr">
        <is>
          <t>Annual Volatility Rate</t>
        </is>
      </c>
      <c r="B9" s="10" t="n">
        <v>0</v>
      </c>
      <c r="C9" s="10" t="n">
        <v>1.47</v>
      </c>
    </row>
    <row r="10">
      <c r="A10" s="4" t="inlineStr">
        <is>
          <t>Risk Free Rate</t>
        </is>
      </c>
      <c r="B10" s="11" t="n">
        <v>0.0422</v>
      </c>
      <c r="C10" s="11" t="n">
        <v>0.0073</v>
      </c>
    </row>
    <row r="11">
      <c r="A11" s="4" t="inlineStr">
        <is>
          <t>Remaining Term</t>
        </is>
      </c>
      <c r="B11" s="4" t="inlineStr">
        <is>
          <t>0 years</t>
        </is>
      </c>
      <c r="C11" s="4" t="inlineStr">
        <is>
          <t>6 months</t>
        </is>
      </c>
    </row>
    <row r="12">
      <c r="A12" s="4" t="inlineStr">
        <is>
          <t>Fair Value Of Common Stock</t>
        </is>
      </c>
      <c r="B12" s="7" t="n">
        <v>2.14</v>
      </c>
      <c r="C12" s="7" t="n">
        <v>1.75</v>
      </c>
    </row>
    <row r="13">
      <c r="A13" s="4" t="inlineStr">
        <is>
          <t>Preferred Series D Warrant</t>
        </is>
      </c>
      <c r="B13" s="4" t="inlineStr">
        <is>
          <t xml:space="preserve"> </t>
        </is>
      </c>
      <c r="C13" s="4" t="inlineStr">
        <is>
          <t xml:space="preserve"> </t>
        </is>
      </c>
    </row>
    <row r="14">
      <c r="A14" s="4" t="inlineStr">
        <is>
          <t>Annual Volatility Rate</t>
        </is>
      </c>
      <c r="B14" s="10" t="n">
        <v>1.19</v>
      </c>
      <c r="C14" s="10" t="n">
        <v>1.47</v>
      </c>
    </row>
    <row r="15">
      <c r="A15" s="4" t="inlineStr">
        <is>
          <t>Risk Free Rate</t>
        </is>
      </c>
      <c r="B15" s="11" t="n">
        <v>0.0422</v>
      </c>
      <c r="C15" s="11" t="n">
        <v>0.0073</v>
      </c>
    </row>
    <row r="16">
      <c r="A16" s="4" t="inlineStr">
        <is>
          <t>Remaining Term</t>
        </is>
      </c>
      <c r="B16" s="4" t="inlineStr">
        <is>
          <t>7 years 7 months 13 days</t>
        </is>
      </c>
      <c r="C16" s="4" t="inlineStr">
        <is>
          <t>8 years 4 months 13 days</t>
        </is>
      </c>
    </row>
    <row r="17">
      <c r="A17" s="4" t="inlineStr">
        <is>
          <t>Fair Value Of Common Stock</t>
        </is>
      </c>
      <c r="B17" s="7" t="n">
        <v>2.14</v>
      </c>
      <c r="C17" s="7" t="n">
        <v>1.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DERIVATIVE LIABILITIES (Details 1) - USD ($)</t>
        </is>
      </c>
      <c r="B1" s="2" t="inlineStr">
        <is>
          <t>9 Months Ended</t>
        </is>
      </c>
      <c r="D1" s="2" t="inlineStr">
        <is>
          <t>12 Months Ended</t>
        </is>
      </c>
    </row>
    <row r="2">
      <c r="B2" s="2" t="inlineStr">
        <is>
          <t>Sep. 30, 2022</t>
        </is>
      </c>
      <c r="C2" s="2" t="inlineStr">
        <is>
          <t>Sep. 30, 2021</t>
        </is>
      </c>
      <c r="D2" s="2" t="inlineStr">
        <is>
          <t>Dec. 31, 2021</t>
        </is>
      </c>
    </row>
    <row r="3">
      <c r="A3" s="4" t="inlineStr">
        <is>
          <t>Exercise Of Warrants</t>
        </is>
      </c>
      <c r="B3" s="6" t="n">
        <v>-5416936</v>
      </c>
      <c r="C3" s="6" t="n">
        <v>0</v>
      </c>
      <c r="D3" s="4" t="inlineStr">
        <is>
          <t xml:space="preserve"> </t>
        </is>
      </c>
    </row>
    <row r="4">
      <c r="A4" s="4" t="inlineStr">
        <is>
          <t>Preferred Stock Series C</t>
        </is>
      </c>
      <c r="B4" s="4" t="inlineStr">
        <is>
          <t xml:space="preserve"> </t>
        </is>
      </c>
      <c r="C4" s="4" t="inlineStr">
        <is>
          <t xml:space="preserve"> </t>
        </is>
      </c>
      <c r="D4" s="4" t="inlineStr">
        <is>
          <t xml:space="preserve"> </t>
        </is>
      </c>
    </row>
    <row r="5">
      <c r="A5" s="4" t="inlineStr">
        <is>
          <t>Fair Value Of Derivative, Beginning Balance</t>
        </is>
      </c>
      <c r="B5" s="5" t="n">
        <v>1019431</v>
      </c>
      <c r="C5" s="5" t="n">
        <v>601313</v>
      </c>
      <c r="D5" s="6" t="n">
        <v>601313</v>
      </c>
    </row>
    <row r="6">
      <c r="A6" s="4" t="inlineStr">
        <is>
          <t>Change In Fair Value Of Derivative</t>
        </is>
      </c>
      <c r="B6" s="5" t="n">
        <v>-1019431</v>
      </c>
      <c r="C6" s="4" t="inlineStr">
        <is>
          <t xml:space="preserve"> </t>
        </is>
      </c>
      <c r="D6" s="5" t="n">
        <v>418118</v>
      </c>
    </row>
    <row r="7">
      <c r="A7" s="4" t="inlineStr">
        <is>
          <t>Fair Value Of Derivative On The Date Of Issuance</t>
        </is>
      </c>
      <c r="B7" s="5" t="n">
        <v>0</v>
      </c>
      <c r="C7" s="4" t="inlineStr">
        <is>
          <t xml:space="preserve"> </t>
        </is>
      </c>
      <c r="D7" s="5" t="n">
        <v>0</v>
      </c>
    </row>
    <row r="8">
      <c r="A8" s="4" t="inlineStr">
        <is>
          <t>Fair Value Of Derivative, Ending Balance</t>
        </is>
      </c>
      <c r="B8" s="5" t="n">
        <v>0</v>
      </c>
      <c r="C8" s="4" t="inlineStr">
        <is>
          <t xml:space="preserve"> </t>
        </is>
      </c>
      <c r="D8" s="5" t="n">
        <v>1019431</v>
      </c>
    </row>
    <row r="9">
      <c r="A9" s="4" t="inlineStr">
        <is>
          <t>2015 Warrant</t>
        </is>
      </c>
      <c r="B9" s="4" t="inlineStr">
        <is>
          <t xml:space="preserve"> </t>
        </is>
      </c>
      <c r="C9" s="4" t="inlineStr">
        <is>
          <t xml:space="preserve"> </t>
        </is>
      </c>
      <c r="D9" s="4" t="inlineStr">
        <is>
          <t xml:space="preserve"> </t>
        </is>
      </c>
    </row>
    <row r="10">
      <c r="A10" s="4" t="inlineStr">
        <is>
          <t>Fair Value Of Derivative, Beginning Balance</t>
        </is>
      </c>
      <c r="B10" s="5" t="n">
        <v>1320380</v>
      </c>
      <c r="C10" s="5" t="n">
        <v>817613</v>
      </c>
      <c r="D10" s="5" t="n">
        <v>817613</v>
      </c>
    </row>
    <row r="11">
      <c r="A11" s="4" t="inlineStr">
        <is>
          <t>Change In Fair Value Of Derivative</t>
        </is>
      </c>
      <c r="B11" s="5" t="n">
        <v>-1320380</v>
      </c>
      <c r="C11" s="4" t="inlineStr">
        <is>
          <t xml:space="preserve"> </t>
        </is>
      </c>
      <c r="D11" s="5" t="n">
        <v>502767</v>
      </c>
    </row>
    <row r="12">
      <c r="A12" s="4" t="inlineStr">
        <is>
          <t>Fair Value Of Derivative On The Date Of Issuance</t>
        </is>
      </c>
      <c r="B12" s="5" t="n">
        <v>0</v>
      </c>
      <c r="C12" s="4" t="inlineStr">
        <is>
          <t xml:space="preserve"> </t>
        </is>
      </c>
      <c r="D12" s="5" t="n">
        <v>0</v>
      </c>
    </row>
    <row r="13">
      <c r="A13" s="4" t="inlineStr">
        <is>
          <t>Fair Value Of Derivative, Ending Balance</t>
        </is>
      </c>
      <c r="B13" s="5" t="n">
        <v>0</v>
      </c>
      <c r="C13" s="4" t="inlineStr">
        <is>
          <t xml:space="preserve"> </t>
        </is>
      </c>
      <c r="D13" s="5" t="n">
        <v>1320380</v>
      </c>
    </row>
    <row r="14">
      <c r="A14" s="4" t="inlineStr">
        <is>
          <t>Preferred Series D Warrant</t>
        </is>
      </c>
      <c r="B14" s="4" t="inlineStr">
        <is>
          <t xml:space="preserve"> </t>
        </is>
      </c>
      <c r="C14" s="4" t="inlineStr">
        <is>
          <t xml:space="preserve"> </t>
        </is>
      </c>
      <c r="D14" s="4" t="inlineStr">
        <is>
          <t xml:space="preserve"> </t>
        </is>
      </c>
    </row>
    <row r="15">
      <c r="A15" s="4" t="inlineStr">
        <is>
          <t>Fair Value Of Derivative, Beginning Balance</t>
        </is>
      </c>
      <c r="B15" s="5" t="n">
        <v>1559103</v>
      </c>
      <c r="C15" s="6" t="n">
        <v>952634</v>
      </c>
      <c r="D15" s="5" t="n">
        <v>952634</v>
      </c>
    </row>
    <row r="16">
      <c r="A16" s="4" t="inlineStr">
        <is>
          <t>Change In Fair Value Of Derivative</t>
        </is>
      </c>
      <c r="B16" s="5" t="n">
        <v>345975</v>
      </c>
      <c r="C16" s="4" t="inlineStr">
        <is>
          <t xml:space="preserve"> </t>
        </is>
      </c>
      <c r="D16" s="5" t="n">
        <v>1266027</v>
      </c>
    </row>
    <row r="17">
      <c r="A17" s="4" t="inlineStr">
        <is>
          <t>Fair Value Of Derivative On The Date Of Issuance</t>
        </is>
      </c>
      <c r="B17" s="5" t="n">
        <v>0</v>
      </c>
      <c r="C17" s="4" t="inlineStr">
        <is>
          <t xml:space="preserve"> </t>
        </is>
      </c>
      <c r="D17" s="5" t="n">
        <v>0</v>
      </c>
    </row>
    <row r="18">
      <c r="A18" s="4" t="inlineStr">
        <is>
          <t>Fair Value Of Derivative, Ending Balance</t>
        </is>
      </c>
      <c r="B18" s="5" t="n">
        <v>1905078</v>
      </c>
      <c r="C18" s="4" t="inlineStr">
        <is>
          <t xml:space="preserve"> </t>
        </is>
      </c>
      <c r="D18" s="5" t="n">
        <v>1559103</v>
      </c>
    </row>
    <row r="19">
      <c r="A19" s="4" t="inlineStr">
        <is>
          <t>Exercise Of Warrants</t>
        </is>
      </c>
      <c r="B19" s="6" t="n">
        <v>0</v>
      </c>
      <c r="C19" s="4" t="inlineStr">
        <is>
          <t xml:space="preserve"> </t>
        </is>
      </c>
      <c r="D19" s="6" t="n">
        <v>-6595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Derivative Liabilities</t>
        </is>
      </c>
      <c r="B3" s="6" t="n">
        <v>1905078</v>
      </c>
      <c r="C3" s="6" t="n">
        <v>3898914</v>
      </c>
    </row>
    <row r="4">
      <c r="A4" s="4" t="inlineStr">
        <is>
          <t>Total Liabilities</t>
        </is>
      </c>
      <c r="B4" s="5" t="n">
        <v>1905078</v>
      </c>
      <c r="C4" s="5" t="n">
        <v>3898914</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1905078</v>
      </c>
      <c r="C15" s="5" t="n">
        <v>3898914</v>
      </c>
    </row>
    <row r="16">
      <c r="A16" s="4" t="inlineStr">
        <is>
          <t>Total Liabilities</t>
        </is>
      </c>
      <c r="B16" s="6" t="n">
        <v>1905078</v>
      </c>
      <c r="C16" s="6" t="n">
        <v>3898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8" customWidth="1" min="5" max="5"/>
    <col width="16" customWidth="1" min="6" max="6"/>
    <col width="16" customWidth="1" min="7" max="7"/>
    <col width="15" customWidth="1" min="8" max="8"/>
    <col width="20" customWidth="1" min="9" max="9"/>
  </cols>
  <sheetData>
    <row r="1">
      <c r="A1" s="1" t="inlineStr">
        <is>
          <t>CONSOLIDATED STATEMENTS OF CHANGES IN STOCKHOLDERS EQUITY (DEFICIT) (Unaudited) - USD ($)</t>
        </is>
      </c>
      <c r="B1" s="2" t="inlineStr">
        <is>
          <t>Total</t>
        </is>
      </c>
      <c r="C1" s="2" t="inlineStr">
        <is>
          <t>Series A Preferred Stocks</t>
        </is>
      </c>
      <c r="D1" s="2" t="inlineStr">
        <is>
          <t>Common Stock</t>
        </is>
      </c>
      <c r="E1" s="2" t="inlineStr">
        <is>
          <t>Other Comp Income</t>
        </is>
      </c>
      <c r="F1" s="2" t="inlineStr">
        <is>
          <t>Preferred Stock</t>
        </is>
      </c>
      <c r="G1" s="2" t="inlineStr">
        <is>
          <t>Paid In Capital</t>
        </is>
      </c>
      <c r="H1" s="2" t="inlineStr">
        <is>
          <t>Treasury Stock</t>
        </is>
      </c>
      <c r="I1" s="2" t="inlineStr">
        <is>
          <t>Accumulated Deficit</t>
        </is>
      </c>
    </row>
    <row r="2">
      <c r="A2" s="4" t="inlineStr">
        <is>
          <t>Balance, shares at Dec. 31, 2020</t>
        </is>
      </c>
      <c r="B2" s="4" t="inlineStr">
        <is>
          <t xml:space="preserve"> </t>
        </is>
      </c>
      <c r="C2" s="5" t="n">
        <v>1000</v>
      </c>
      <c r="D2" s="5" t="n">
        <v>17722825</v>
      </c>
      <c r="E2" s="4" t="inlineStr">
        <is>
          <t xml:space="preserve"> </t>
        </is>
      </c>
      <c r="F2" s="5" t="n">
        <v>1</v>
      </c>
      <c r="G2" s="4" t="inlineStr">
        <is>
          <t xml:space="preserve"> </t>
        </is>
      </c>
      <c r="H2" s="5" t="n">
        <v>516480</v>
      </c>
      <c r="I2" s="4" t="inlineStr">
        <is>
          <t xml:space="preserve"> </t>
        </is>
      </c>
    </row>
    <row r="3">
      <c r="A3" s="4" t="inlineStr">
        <is>
          <t>Balance, amount at Dec. 31, 2020</t>
        </is>
      </c>
      <c r="B3" s="6" t="n">
        <v>-9668660</v>
      </c>
      <c r="C3" s="6" t="n">
        <v>1</v>
      </c>
      <c r="D3" s="6" t="n">
        <v>177228</v>
      </c>
      <c r="E3" s="6" t="n">
        <v>438092</v>
      </c>
      <c r="F3" s="6" t="n">
        <v>40000</v>
      </c>
      <c r="G3" s="6" t="n">
        <v>50407333</v>
      </c>
      <c r="H3" s="6" t="n">
        <v>-1474486</v>
      </c>
      <c r="I3" s="6" t="n">
        <v>-59256828</v>
      </c>
    </row>
    <row r="4">
      <c r="A4" s="4" t="inlineStr">
        <is>
          <t>Treasury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5" t="n">
        <v>11634</v>
      </c>
      <c r="H4" s="5" t="n">
        <v>20967</v>
      </c>
      <c r="I4" s="4" t="inlineStr">
        <is>
          <t xml:space="preserve"> </t>
        </is>
      </c>
    </row>
    <row r="5">
      <c r="A5" s="4" t="inlineStr">
        <is>
          <t>Treasury Stock Issued for Services, amount</t>
        </is>
      </c>
      <c r="B5" s="5" t="n">
        <v>48224</v>
      </c>
      <c r="C5" s="4" t="inlineStr">
        <is>
          <t xml:space="preserve"> </t>
        </is>
      </c>
      <c r="D5" s="4" t="inlineStr">
        <is>
          <t xml:space="preserve"> </t>
        </is>
      </c>
      <c r="E5" s="4" t="inlineStr">
        <is>
          <t xml:space="preserve"> </t>
        </is>
      </c>
      <c r="F5" s="4" t="inlineStr">
        <is>
          <t xml:space="preserve"> </t>
        </is>
      </c>
      <c r="G5" s="4" t="inlineStr">
        <is>
          <t xml:space="preserve"> </t>
        </is>
      </c>
      <c r="H5" s="6" t="n">
        <v>59858</v>
      </c>
      <c r="I5" s="4" t="inlineStr">
        <is>
          <t xml:space="preserve"> </t>
        </is>
      </c>
    </row>
    <row r="6">
      <c r="A6" s="4" t="inlineStr">
        <is>
          <t>Other Comprehensive Income</t>
        </is>
      </c>
      <c r="B6" s="5" t="n">
        <v>-301986</v>
      </c>
      <c r="C6" s="4" t="inlineStr">
        <is>
          <t xml:space="preserve"> </t>
        </is>
      </c>
      <c r="D6" s="4" t="inlineStr">
        <is>
          <t xml:space="preserve"> </t>
        </is>
      </c>
      <c r="E6" s="5" t="n">
        <v>-301986</v>
      </c>
      <c r="F6" s="4" t="inlineStr">
        <is>
          <t xml:space="preserve"> </t>
        </is>
      </c>
      <c r="G6" s="4" t="inlineStr">
        <is>
          <t xml:space="preserve"> </t>
        </is>
      </c>
      <c r="H6" s="4" t="inlineStr">
        <is>
          <t xml:space="preserve"> </t>
        </is>
      </c>
      <c r="I6" s="4" t="inlineStr">
        <is>
          <t xml:space="preserve"> </t>
        </is>
      </c>
    </row>
    <row r="7">
      <c r="A7" s="4" t="inlineStr">
        <is>
          <t>Net Income (Loss)</t>
        </is>
      </c>
      <c r="B7" s="5" t="n">
        <v>50273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27381</v>
      </c>
    </row>
    <row r="8">
      <c r="A8" s="4" t="inlineStr">
        <is>
          <t>Balance, shares at Sep. 30, 2021</t>
        </is>
      </c>
      <c r="B8" s="4" t="inlineStr">
        <is>
          <t xml:space="preserve"> </t>
        </is>
      </c>
      <c r="C8" s="5" t="n">
        <v>1000</v>
      </c>
      <c r="D8" s="5" t="n">
        <v>17722825</v>
      </c>
      <c r="E8" s="4" t="inlineStr">
        <is>
          <t xml:space="preserve"> </t>
        </is>
      </c>
      <c r="F8" s="5" t="n">
        <v>1</v>
      </c>
      <c r="G8" s="4" t="inlineStr">
        <is>
          <t xml:space="preserve"> </t>
        </is>
      </c>
      <c r="H8" s="5" t="n">
        <v>495513</v>
      </c>
      <c r="I8" s="4" t="inlineStr">
        <is>
          <t xml:space="preserve"> </t>
        </is>
      </c>
    </row>
    <row r="9">
      <c r="A9" s="4" t="inlineStr">
        <is>
          <t>Balance, amount at Sep. 30, 2021</t>
        </is>
      </c>
      <c r="B9" s="5" t="n">
        <v>-4895041</v>
      </c>
      <c r="C9" s="6" t="n">
        <v>1</v>
      </c>
      <c r="D9" s="6" t="n">
        <v>177228</v>
      </c>
      <c r="E9" s="5" t="n">
        <v>136106</v>
      </c>
      <c r="F9" s="6" t="n">
        <v>40000</v>
      </c>
      <c r="G9" s="6" t="n">
        <v>50395699</v>
      </c>
      <c r="H9" s="6" t="n">
        <v>-1414628</v>
      </c>
      <c r="I9" s="5" t="n">
        <v>-54229447</v>
      </c>
    </row>
    <row r="10">
      <c r="A10" s="4" t="inlineStr">
        <is>
          <t>Balance, shares at Jun. 30, 2021</t>
        </is>
      </c>
      <c r="B10" s="4" t="inlineStr">
        <is>
          <t xml:space="preserve"> </t>
        </is>
      </c>
      <c r="C10" s="5" t="n">
        <v>1000</v>
      </c>
      <c r="D10" s="5" t="n">
        <v>17722825</v>
      </c>
      <c r="E10" s="4" t="inlineStr">
        <is>
          <t xml:space="preserve"> </t>
        </is>
      </c>
      <c r="F10" s="5" t="n">
        <v>1</v>
      </c>
      <c r="G10" s="4" t="inlineStr">
        <is>
          <t xml:space="preserve"> </t>
        </is>
      </c>
      <c r="H10" s="5" t="n">
        <v>516480</v>
      </c>
      <c r="I10" s="4" t="inlineStr">
        <is>
          <t xml:space="preserve"> </t>
        </is>
      </c>
    </row>
    <row r="11">
      <c r="A11" s="4" t="inlineStr">
        <is>
          <t>Balance, amount at Jun. 30, 2021</t>
        </is>
      </c>
      <c r="B11" s="5" t="n">
        <v>-5287613</v>
      </c>
      <c r="C11" s="6" t="n">
        <v>1</v>
      </c>
      <c r="D11" s="6" t="n">
        <v>177228</v>
      </c>
      <c r="E11" s="5" t="n">
        <v>66685</v>
      </c>
      <c r="F11" s="6" t="n">
        <v>40000</v>
      </c>
      <c r="G11" s="5" t="n">
        <v>50407333</v>
      </c>
      <c r="H11" s="6" t="n">
        <v>-1474486</v>
      </c>
      <c r="I11" s="5" t="n">
        <v>-54504374</v>
      </c>
    </row>
    <row r="12">
      <c r="A12" s="4" t="inlineStr">
        <is>
          <t>Treasury 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967</v>
      </c>
      <c r="I12" s="4" t="inlineStr">
        <is>
          <t xml:space="preserve"> </t>
        </is>
      </c>
    </row>
    <row r="13">
      <c r="A13" s="4" t="inlineStr">
        <is>
          <t>Treasury Stock Issued for Services, amount</t>
        </is>
      </c>
      <c r="B13" s="5" t="n">
        <v>48224</v>
      </c>
      <c r="C13" s="4" t="inlineStr">
        <is>
          <t xml:space="preserve"> </t>
        </is>
      </c>
      <c r="D13" s="4" t="inlineStr">
        <is>
          <t xml:space="preserve"> </t>
        </is>
      </c>
      <c r="E13" s="4" t="inlineStr">
        <is>
          <t xml:space="preserve"> </t>
        </is>
      </c>
      <c r="F13" s="4" t="inlineStr">
        <is>
          <t xml:space="preserve"> </t>
        </is>
      </c>
      <c r="G13" s="5" t="n">
        <v>11634</v>
      </c>
      <c r="H13" s="6" t="n">
        <v>59858</v>
      </c>
      <c r="I13" s="4" t="inlineStr">
        <is>
          <t xml:space="preserve"> </t>
        </is>
      </c>
    </row>
    <row r="14">
      <c r="A14" s="4" t="inlineStr">
        <is>
          <t>Other Comprehensive Income</t>
        </is>
      </c>
      <c r="B14" s="5" t="n">
        <v>69421</v>
      </c>
      <c r="C14" s="4" t="inlineStr">
        <is>
          <t xml:space="preserve"> </t>
        </is>
      </c>
      <c r="D14" s="4" t="inlineStr">
        <is>
          <t xml:space="preserve"> </t>
        </is>
      </c>
      <c r="E14" s="5" t="n">
        <v>69421</v>
      </c>
      <c r="F14" s="4" t="inlineStr">
        <is>
          <t xml:space="preserve"> </t>
        </is>
      </c>
      <c r="G14" s="4" t="inlineStr">
        <is>
          <t xml:space="preserve"> </t>
        </is>
      </c>
      <c r="H14" s="4" t="inlineStr">
        <is>
          <t xml:space="preserve"> </t>
        </is>
      </c>
      <c r="I14" s="4" t="inlineStr">
        <is>
          <t xml:space="preserve"> </t>
        </is>
      </c>
    </row>
    <row r="15">
      <c r="A15" s="4" t="inlineStr">
        <is>
          <t>Net Income (Loss)</t>
        </is>
      </c>
      <c r="B15" s="5" t="n">
        <v>2749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4927</v>
      </c>
    </row>
    <row r="16">
      <c r="A16" s="4" t="inlineStr">
        <is>
          <t>Balance, shares at Sep. 30, 2021</t>
        </is>
      </c>
      <c r="B16" s="4" t="inlineStr">
        <is>
          <t xml:space="preserve"> </t>
        </is>
      </c>
      <c r="C16" s="5" t="n">
        <v>1000</v>
      </c>
      <c r="D16" s="5" t="n">
        <v>17722825</v>
      </c>
      <c r="E16" s="4" t="inlineStr">
        <is>
          <t xml:space="preserve"> </t>
        </is>
      </c>
      <c r="F16" s="5" t="n">
        <v>1</v>
      </c>
      <c r="G16" s="4" t="inlineStr">
        <is>
          <t xml:space="preserve"> </t>
        </is>
      </c>
      <c r="H16" s="5" t="n">
        <v>495513</v>
      </c>
      <c r="I16" s="4" t="inlineStr">
        <is>
          <t xml:space="preserve"> </t>
        </is>
      </c>
    </row>
    <row r="17">
      <c r="A17" s="4" t="inlineStr">
        <is>
          <t>Balance, amount at Sep. 30, 2021</t>
        </is>
      </c>
      <c r="B17" s="5" t="n">
        <v>-4895041</v>
      </c>
      <c r="C17" s="6" t="n">
        <v>1</v>
      </c>
      <c r="D17" s="6" t="n">
        <v>177228</v>
      </c>
      <c r="E17" s="5" t="n">
        <v>136106</v>
      </c>
      <c r="F17" s="6" t="n">
        <v>40000</v>
      </c>
      <c r="G17" s="6" t="n">
        <v>50395699</v>
      </c>
      <c r="H17" s="6" t="n">
        <v>-1414628</v>
      </c>
      <c r="I17" s="5" t="n">
        <v>-54229447</v>
      </c>
    </row>
    <row r="18">
      <c r="A18" s="4" t="inlineStr">
        <is>
          <t>Balance, shares at Dec. 31, 2021</t>
        </is>
      </c>
      <c r="B18" s="4" t="inlineStr">
        <is>
          <t xml:space="preserve"> </t>
        </is>
      </c>
      <c r="C18" s="5" t="n">
        <v>1000</v>
      </c>
      <c r="D18" s="5" t="n">
        <v>18091293</v>
      </c>
      <c r="E18" s="4" t="inlineStr">
        <is>
          <t xml:space="preserve"> </t>
        </is>
      </c>
      <c r="F18" s="5" t="n">
        <v>1</v>
      </c>
      <c r="G18" s="5" t="n">
        <v>50632400</v>
      </c>
      <c r="H18" s="5" t="n">
        <v>12180</v>
      </c>
      <c r="I18" s="4" t="inlineStr">
        <is>
          <t xml:space="preserve"> </t>
        </is>
      </c>
    </row>
    <row r="19">
      <c r="A19" s="4" t="inlineStr">
        <is>
          <t>Balance, amount at Dec. 31, 2021</t>
        </is>
      </c>
      <c r="B19" s="5" t="n">
        <v>-151589</v>
      </c>
      <c r="C19" s="6" t="n">
        <v>1</v>
      </c>
      <c r="D19" s="6" t="n">
        <v>180913</v>
      </c>
      <c r="E19" s="5" t="n">
        <v>247665</v>
      </c>
      <c r="F19" s="6" t="n">
        <v>40000</v>
      </c>
      <c r="G19" s="4" t="inlineStr">
        <is>
          <t xml:space="preserve"> </t>
        </is>
      </c>
      <c r="H19" s="6" t="n">
        <v>34773</v>
      </c>
      <c r="I19" s="5" t="n">
        <v>-50722465</v>
      </c>
    </row>
    <row r="20">
      <c r="A20" s="4" t="inlineStr">
        <is>
          <t>Treasury Stock Issued for Services, amou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t>
        </is>
      </c>
      <c r="B21" s="5" t="n">
        <v>-174043</v>
      </c>
      <c r="C21" s="4" t="inlineStr">
        <is>
          <t xml:space="preserve"> </t>
        </is>
      </c>
      <c r="D21" s="4" t="inlineStr">
        <is>
          <t xml:space="preserve"> </t>
        </is>
      </c>
      <c r="E21" s="5" t="n">
        <v>-174043</v>
      </c>
      <c r="F21" s="4" t="inlineStr">
        <is>
          <t xml:space="preserve"> </t>
        </is>
      </c>
      <c r="G21" s="4" t="inlineStr">
        <is>
          <t xml:space="preserve"> </t>
        </is>
      </c>
      <c r="H21" s="4" t="inlineStr">
        <is>
          <t xml:space="preserve"> </t>
        </is>
      </c>
      <c r="I21" s="4" t="inlineStr">
        <is>
          <t xml:space="preserve"> </t>
        </is>
      </c>
    </row>
    <row r="22">
      <c r="A22" s="4" t="inlineStr">
        <is>
          <t>Net Income (Loss)</t>
        </is>
      </c>
      <c r="B22" s="5" t="n">
        <v>40050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005092</v>
      </c>
    </row>
    <row r="23">
      <c r="A23" s="4" t="inlineStr">
        <is>
          <t>Stock Warrant Exercised, shares</t>
        </is>
      </c>
      <c r="B23" s="4" t="inlineStr">
        <is>
          <t xml:space="preserve"> </t>
        </is>
      </c>
      <c r="C23" s="4" t="inlineStr">
        <is>
          <t xml:space="preserve"> </t>
        </is>
      </c>
      <c r="D23" s="5" t="n">
        <v>265536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Warrant Exercised, amount</t>
        </is>
      </c>
      <c r="B24" s="5" t="n">
        <v>5416936</v>
      </c>
      <c r="C24" s="4" t="inlineStr">
        <is>
          <t xml:space="preserve"> </t>
        </is>
      </c>
      <c r="D24" s="6" t="n">
        <v>26554</v>
      </c>
      <c r="E24" s="4" t="inlineStr">
        <is>
          <t xml:space="preserve"> </t>
        </is>
      </c>
      <c r="F24" s="4" t="inlineStr">
        <is>
          <t xml:space="preserve"> </t>
        </is>
      </c>
      <c r="G24" s="6" t="n">
        <v>5390382</v>
      </c>
      <c r="H24" s="4" t="inlineStr">
        <is>
          <t xml:space="preserve"> </t>
        </is>
      </c>
      <c r="I24" s="4" t="inlineStr">
        <is>
          <t xml:space="preserve"> </t>
        </is>
      </c>
    </row>
    <row r="25">
      <c r="A25" s="4" t="inlineStr">
        <is>
          <t>Balance, shares at Sep. 30, 2022</t>
        </is>
      </c>
      <c r="B25" s="4" t="inlineStr">
        <is>
          <t xml:space="preserve"> </t>
        </is>
      </c>
      <c r="C25" s="5" t="n">
        <v>1000</v>
      </c>
      <c r="D25" s="5" t="n">
        <v>20746654</v>
      </c>
      <c r="E25" s="4" t="inlineStr">
        <is>
          <t xml:space="preserve"> </t>
        </is>
      </c>
      <c r="F25" s="5" t="n">
        <v>1</v>
      </c>
      <c r="G25" s="4" t="inlineStr">
        <is>
          <t xml:space="preserve"> </t>
        </is>
      </c>
      <c r="H25" s="5" t="n">
        <v>12180</v>
      </c>
      <c r="I25" s="4" t="inlineStr">
        <is>
          <t xml:space="preserve"> </t>
        </is>
      </c>
    </row>
    <row r="26">
      <c r="A26" s="4" t="inlineStr">
        <is>
          <t>Balance, amount at Sep. 30, 2022</t>
        </is>
      </c>
      <c r="B26" s="5" t="n">
        <v>9096396</v>
      </c>
      <c r="C26" s="6" t="n">
        <v>1</v>
      </c>
      <c r="D26" s="6" t="n">
        <v>207467</v>
      </c>
      <c r="E26" s="5" t="n">
        <v>-421708</v>
      </c>
      <c r="F26" s="6" t="n">
        <v>40000</v>
      </c>
      <c r="G26" s="5" t="n">
        <v>56022782</v>
      </c>
      <c r="H26" s="6" t="n">
        <v>-34773</v>
      </c>
      <c r="I26" s="5" t="n">
        <v>-46717373</v>
      </c>
    </row>
    <row r="27">
      <c r="A27" s="4" t="inlineStr">
        <is>
          <t>Balance, shares at Jun. 30, 2022</t>
        </is>
      </c>
      <c r="B27" s="4" t="inlineStr">
        <is>
          <t xml:space="preserve"> </t>
        </is>
      </c>
      <c r="C27" s="5" t="n">
        <v>1000</v>
      </c>
      <c r="D27" s="5" t="n">
        <v>20746654</v>
      </c>
      <c r="E27" s="4" t="inlineStr">
        <is>
          <t xml:space="preserve"> </t>
        </is>
      </c>
      <c r="F27" s="5" t="n">
        <v>1</v>
      </c>
      <c r="G27" s="4" t="inlineStr">
        <is>
          <t xml:space="preserve"> </t>
        </is>
      </c>
      <c r="H27" s="5" t="n">
        <v>12180</v>
      </c>
      <c r="I27" s="4" t="inlineStr">
        <is>
          <t xml:space="preserve"> </t>
        </is>
      </c>
    </row>
    <row r="28">
      <c r="A28" s="4" t="inlineStr">
        <is>
          <t>Balance, amount at Jun. 30, 2022</t>
        </is>
      </c>
      <c r="B28" s="5" t="n">
        <v>10860186</v>
      </c>
      <c r="C28" s="6" t="n">
        <v>1</v>
      </c>
      <c r="D28" s="6" t="n">
        <v>207467</v>
      </c>
      <c r="E28" s="5" t="n">
        <v>-236649</v>
      </c>
      <c r="F28" s="6" t="n">
        <v>40000</v>
      </c>
      <c r="G28" s="5" t="n">
        <v>56022782</v>
      </c>
      <c r="H28" s="6" t="n">
        <v>-34773</v>
      </c>
      <c r="I28" s="5" t="n">
        <v>-45138642</v>
      </c>
    </row>
    <row r="29">
      <c r="A29" s="4" t="inlineStr">
        <is>
          <t>Other Comprehensive Income</t>
        </is>
      </c>
      <c r="B29" s="5" t="n">
        <v>-185059</v>
      </c>
      <c r="C29" s="4" t="inlineStr">
        <is>
          <t xml:space="preserve"> </t>
        </is>
      </c>
      <c r="D29" s="4" t="inlineStr">
        <is>
          <t xml:space="preserve"> </t>
        </is>
      </c>
      <c r="E29" s="5" t="n">
        <v>-185059</v>
      </c>
      <c r="F29" s="4" t="inlineStr">
        <is>
          <t xml:space="preserve"> </t>
        </is>
      </c>
      <c r="G29" s="4" t="inlineStr">
        <is>
          <t xml:space="preserve"> </t>
        </is>
      </c>
      <c r="H29" s="4" t="inlineStr">
        <is>
          <t xml:space="preserve"> </t>
        </is>
      </c>
      <c r="I29" s="4" t="inlineStr">
        <is>
          <t xml:space="preserve"> </t>
        </is>
      </c>
    </row>
    <row r="30">
      <c r="A30" s="4" t="inlineStr">
        <is>
          <t>Net Income (Loss)</t>
        </is>
      </c>
      <c r="B30" s="5" t="n">
        <v>-157873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78731</v>
      </c>
    </row>
    <row r="31">
      <c r="A31" s="4" t="inlineStr">
        <is>
          <t>Balance, shares at Sep. 30, 2022</t>
        </is>
      </c>
      <c r="B31" s="4" t="inlineStr">
        <is>
          <t xml:space="preserve"> </t>
        </is>
      </c>
      <c r="C31" s="5" t="n">
        <v>1000</v>
      </c>
      <c r="D31" s="5" t="n">
        <v>20746654</v>
      </c>
      <c r="E31" s="4" t="inlineStr">
        <is>
          <t xml:space="preserve"> </t>
        </is>
      </c>
      <c r="F31" s="5" t="n">
        <v>1</v>
      </c>
      <c r="G31" s="4" t="inlineStr">
        <is>
          <t xml:space="preserve"> </t>
        </is>
      </c>
      <c r="H31" s="5" t="n">
        <v>12180</v>
      </c>
      <c r="I31" s="4" t="inlineStr">
        <is>
          <t xml:space="preserve"> </t>
        </is>
      </c>
    </row>
    <row r="32">
      <c r="A32" s="4" t="inlineStr">
        <is>
          <t>Balance, amount at Sep. 30, 2022</t>
        </is>
      </c>
      <c r="B32" s="6" t="n">
        <v>9096396</v>
      </c>
      <c r="C32" s="6" t="n">
        <v>1</v>
      </c>
      <c r="D32" s="6" t="n">
        <v>207467</v>
      </c>
      <c r="E32" s="6" t="n">
        <v>-421708</v>
      </c>
      <c r="F32" s="6" t="n">
        <v>40000</v>
      </c>
      <c r="G32" s="6" t="n">
        <v>56022782</v>
      </c>
      <c r="H32" s="6" t="n">
        <v>-34773</v>
      </c>
      <c r="I32" s="6" t="n">
        <v>-46717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CONCENTRATION (Details Narrative)</t>
        </is>
      </c>
      <c r="B1" s="2" t="inlineStr">
        <is>
          <t>9 Months Ended</t>
        </is>
      </c>
    </row>
    <row r="2">
      <c r="B2" s="2" t="inlineStr">
        <is>
          <t>Sep. 30, 2022</t>
        </is>
      </c>
      <c r="C2" s="2" t="inlineStr">
        <is>
          <t>Sep. 30, 2021</t>
        </is>
      </c>
    </row>
    <row r="3">
      <c r="A3" s="4" t="inlineStr">
        <is>
          <t>Revenue Individually</t>
        </is>
      </c>
      <c r="B3" s="10" t="n">
        <v>0.1</v>
      </c>
      <c r="C3" s="4" t="inlineStr">
        <is>
          <t xml:space="preserve"> </t>
        </is>
      </c>
    </row>
    <row r="4">
      <c r="A4" s="4" t="inlineStr">
        <is>
          <t>Receivable Balances Individually</t>
        </is>
      </c>
      <c r="B4" s="10" t="n">
        <v>0.1</v>
      </c>
      <c r="C4" s="4" t="inlineStr">
        <is>
          <t xml:space="preserve"> </t>
        </is>
      </c>
    </row>
    <row r="5">
      <c r="A5" s="4" t="inlineStr">
        <is>
          <t>Three and Three Customers [Member]</t>
        </is>
      </c>
      <c r="B5" s="4" t="inlineStr">
        <is>
          <t xml:space="preserve"> </t>
        </is>
      </c>
      <c r="C5" s="4" t="inlineStr">
        <is>
          <t xml:space="preserve"> </t>
        </is>
      </c>
    </row>
    <row r="6">
      <c r="A6" s="4" t="inlineStr">
        <is>
          <t>Concentration Of Risk</t>
        </is>
      </c>
      <c r="B6" s="10" t="n">
        <v>1</v>
      </c>
      <c r="C6" s="10" t="n">
        <v>1</v>
      </c>
    </row>
    <row r="7">
      <c r="A7" s="4" t="inlineStr">
        <is>
          <t>One and four Customer [Member]</t>
        </is>
      </c>
      <c r="B7" s="4" t="inlineStr">
        <is>
          <t xml:space="preserve"> </t>
        </is>
      </c>
      <c r="C7" s="4" t="inlineStr">
        <is>
          <t xml:space="preserve"> </t>
        </is>
      </c>
    </row>
    <row r="8">
      <c r="A8" s="4" t="inlineStr">
        <is>
          <t>Concentration Of Risk</t>
        </is>
      </c>
      <c r="B8" s="10" t="n">
        <v>1</v>
      </c>
      <c r="C8" s="10"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NOTES PAYABLE (Details) - USD ($)</t>
        </is>
      </c>
      <c r="B1" s="2" t="inlineStr">
        <is>
          <t>9 Months Ended</t>
        </is>
      </c>
      <c r="C1" s="2" t="inlineStr">
        <is>
          <t>12 Months Ended</t>
        </is>
      </c>
    </row>
    <row r="2">
      <c r="B2" s="2" t="inlineStr">
        <is>
          <t>Sep. 30, 2022</t>
        </is>
      </c>
      <c r="C2" s="2" t="inlineStr">
        <is>
          <t>Dec. 31, 2021</t>
        </is>
      </c>
    </row>
    <row r="3">
      <c r="A3" s="3" t="inlineStr">
        <is>
          <t>NOTES PAYABLE</t>
        </is>
      </c>
      <c r="B3" s="4" t="inlineStr">
        <is>
          <t xml:space="preserve"> </t>
        </is>
      </c>
      <c r="C3" s="4" t="inlineStr">
        <is>
          <t xml:space="preserve"> </t>
        </is>
      </c>
    </row>
    <row r="4">
      <c r="A4" s="4" t="inlineStr">
        <is>
          <t>Property Holding Taxes, Beginning Balance</t>
        </is>
      </c>
      <c r="B4" s="6" t="n">
        <v>1962525</v>
      </c>
      <c r="C4" s="6" t="n">
        <v>2081435</v>
      </c>
    </row>
    <row r="5">
      <c r="A5" s="4" t="inlineStr">
        <is>
          <t>Exchange Rate Adjustment</t>
        </is>
      </c>
      <c r="B5" s="5" t="n">
        <v>34819</v>
      </c>
      <c r="C5" s="5" t="n">
        <v>-57504</v>
      </c>
    </row>
    <row r="6">
      <c r="A6" s="4" t="inlineStr">
        <is>
          <t>Principal Payments</t>
        </is>
      </c>
      <c r="B6" s="5" t="n">
        <v>-83258</v>
      </c>
      <c r="C6" s="5" t="n">
        <v>-61406</v>
      </c>
    </row>
    <row r="7">
      <c r="A7" s="4" t="inlineStr">
        <is>
          <t>Property Holding Taxes, Ending Balance</t>
        </is>
      </c>
      <c r="B7" s="6" t="n">
        <v>1914086</v>
      </c>
      <c r="C7" s="6" t="n">
        <v>19625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5" customWidth="1" min="5" max="5"/>
    <col width="14" customWidth="1" min="6" max="6"/>
  </cols>
  <sheetData>
    <row r="1">
      <c r="A1" s="1" t="inlineStr">
        <is>
          <t>NOTES PAYABLE (Details Narrative) - USD ($)</t>
        </is>
      </c>
      <c r="B1" s="2" t="inlineStr">
        <is>
          <t>1 Months Ended</t>
        </is>
      </c>
      <c r="E1" s="2" t="inlineStr">
        <is>
          <t>3 Months Ended</t>
        </is>
      </c>
    </row>
    <row r="2">
      <c r="B2" s="2" t="inlineStr">
        <is>
          <t>Oct. 31, 2019</t>
        </is>
      </c>
      <c r="C2" s="2" t="inlineStr">
        <is>
          <t>Feb. 28, 2019</t>
        </is>
      </c>
      <c r="D2" s="2" t="inlineStr">
        <is>
          <t>Sep. 30, 2018</t>
        </is>
      </c>
      <c r="E2" s="2" t="inlineStr">
        <is>
          <t>Sep. 30, 2018</t>
        </is>
      </c>
      <c r="F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Mining Concession Taxes On The Francisco Arturo Mining Concession</t>
        </is>
      </c>
      <c r="B4" s="6" t="n">
        <v>299474</v>
      </c>
      <c r="C4" s="6" t="n">
        <v>335350</v>
      </c>
      <c r="D4" s="4" t="inlineStr">
        <is>
          <t xml:space="preserve"> </t>
        </is>
      </c>
      <c r="E4" s="6" t="n">
        <v>1739392</v>
      </c>
      <c r="F4" s="4" t="inlineStr">
        <is>
          <t xml:space="preserve"> </t>
        </is>
      </c>
    </row>
    <row r="5">
      <c r="A5" s="4" t="inlineStr">
        <is>
          <t>Initial Payment Amount</t>
        </is>
      </c>
      <c r="B5" s="6" t="n">
        <v>59895</v>
      </c>
      <c r="C5" s="6" t="n">
        <v>67070</v>
      </c>
      <c r="D5" s="4" t="inlineStr">
        <is>
          <t xml:space="preserve"> </t>
        </is>
      </c>
      <c r="E5" s="6" t="n">
        <v>347826</v>
      </c>
      <c r="F5" s="4" t="inlineStr">
        <is>
          <t xml:space="preserve"> </t>
        </is>
      </c>
    </row>
    <row r="6">
      <c r="A6" s="4" t="inlineStr">
        <is>
          <t>Initial Payment Percentage Rate</t>
        </is>
      </c>
      <c r="B6" s="10" t="n">
        <v>0.2</v>
      </c>
      <c r="C6" s="10" t="n">
        <v>0.2</v>
      </c>
      <c r="D6" s="4" t="inlineStr">
        <is>
          <t xml:space="preserve"> </t>
        </is>
      </c>
      <c r="E6" s="10" t="n">
        <v>0.2</v>
      </c>
      <c r="F6" s="4" t="inlineStr">
        <is>
          <t xml:space="preserve"> </t>
        </is>
      </c>
    </row>
    <row r="7">
      <c r="A7" s="4" t="inlineStr">
        <is>
          <t>Remaining Finance Balance Term Over The Period</t>
        </is>
      </c>
      <c r="B7" s="4" t="inlineStr">
        <is>
          <t>36 years</t>
        </is>
      </c>
      <c r="C7" s="4" t="inlineStr">
        <is>
          <t>36 years</t>
        </is>
      </c>
      <c r="D7" s="4" t="inlineStr">
        <is>
          <t xml:space="preserve"> </t>
        </is>
      </c>
      <c r="E7" s="4" t="inlineStr">
        <is>
          <t>36 years</t>
        </is>
      </c>
      <c r="F7" s="4" t="inlineStr">
        <is>
          <t xml:space="preserve"> </t>
        </is>
      </c>
    </row>
    <row r="8">
      <c r="A8" s="4" t="inlineStr">
        <is>
          <t>Remaining Finance Balance Term Over The Period Percentage Rate</t>
        </is>
      </c>
      <c r="B8" s="10" t="n">
        <v>0.22</v>
      </c>
      <c r="C8" s="10" t="n">
        <v>0.22</v>
      </c>
      <c r="D8" s="4" t="inlineStr">
        <is>
          <t xml:space="preserve"> </t>
        </is>
      </c>
      <c r="E8" s="11" t="n">
        <v>0.2184</v>
      </c>
      <c r="F8" s="4" t="inlineStr">
        <is>
          <t xml:space="preserve"> </t>
        </is>
      </c>
    </row>
    <row r="9">
      <c r="A9" s="4" t="inlineStr">
        <is>
          <t>Accrued Interest Included In Accrued Liabilities</t>
        </is>
      </c>
      <c r="B9" s="4" t="inlineStr">
        <is>
          <t xml:space="preserve"> </t>
        </is>
      </c>
      <c r="C9" s="4" t="inlineStr">
        <is>
          <t xml:space="preserve"> </t>
        </is>
      </c>
      <c r="D9" s="4" t="inlineStr">
        <is>
          <t xml:space="preserve"> </t>
        </is>
      </c>
      <c r="E9" s="4" t="inlineStr">
        <is>
          <t xml:space="preserve"> </t>
        </is>
      </c>
      <c r="F9" s="6" t="n">
        <v>1381398</v>
      </c>
    </row>
    <row r="10">
      <c r="A10" s="4" t="inlineStr">
        <is>
          <t>Reduction In The Volume Of Mining Concession</t>
        </is>
      </c>
      <c r="B10" s="4" t="inlineStr">
        <is>
          <t xml:space="preserve"> </t>
        </is>
      </c>
      <c r="C10" s="4" t="inlineStr">
        <is>
          <t xml:space="preserve"> </t>
        </is>
      </c>
      <c r="D10" s="4" t="inlineStr">
        <is>
          <t>In September 2018, the Company applied for a reduction of the Francisco Arturo mining concession, from 69,121 hectares to 3,280 hectares</t>
        </is>
      </c>
      <c r="E10" s="4" t="inlineStr">
        <is>
          <t xml:space="preserve"> </t>
        </is>
      </c>
      <c r="F10" s="4" t="inlineStr">
        <is>
          <t xml:space="preserve"> </t>
        </is>
      </c>
    </row>
    <row r="11">
      <c r="A11" s="4" t="inlineStr">
        <is>
          <t>Reduction In The Value Of Initial Payment Amount</t>
        </is>
      </c>
      <c r="B11" s="4" t="inlineStr">
        <is>
          <t xml:space="preserve"> </t>
        </is>
      </c>
      <c r="C11" s="4" t="inlineStr">
        <is>
          <t xml:space="preserve"> </t>
        </is>
      </c>
      <c r="D11" s="6" t="n">
        <v>22500</v>
      </c>
      <c r="E11" s="4" t="inlineStr">
        <is>
          <t xml:space="preserve"> </t>
        </is>
      </c>
      <c r="F11" s="4" t="inlineStr">
        <is>
          <t xml:space="preserve"> </t>
        </is>
      </c>
    </row>
    <row r="12">
      <c r="A12" s="4" t="inlineStr">
        <is>
          <t>Reduction In The Value Of Initial Payment Amount In Pesos</t>
        </is>
      </c>
      <c r="B12" s="4" t="inlineStr">
        <is>
          <t xml:space="preserve"> </t>
        </is>
      </c>
      <c r="C12" s="4" t="inlineStr">
        <is>
          <t xml:space="preserve"> </t>
        </is>
      </c>
      <c r="D12" s="6" t="n">
        <v>985116</v>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4" customWidth="1" min="8" max="8"/>
    <col width="15" customWidth="1" min="9" max="9"/>
    <col width="15" customWidth="1" min="10" max="10"/>
    <col width="15" customWidth="1" min="11" max="11"/>
    <col width="15" customWidth="1" min="12" max="12"/>
    <col width="16" customWidth="1" min="13" max="13"/>
    <col width="14" customWidth="1" min="14" max="14"/>
    <col width="15" customWidth="1" min="15" max="15"/>
    <col width="14" customWidth="1" min="16" max="16"/>
    <col width="13" customWidth="1" min="17" max="17"/>
  </cols>
  <sheetData>
    <row r="1">
      <c r="A1" s="1" t="inlineStr">
        <is>
          <t>REVOLVING CREDIT LINE FACILITY (Details Narrative) - USD ($) $ in Thousands</t>
        </is>
      </c>
      <c r="E1" s="2" t="inlineStr">
        <is>
          <t>1 Months Ended</t>
        </is>
      </c>
      <c r="O1" s="2" t="inlineStr">
        <is>
          <t>9 Months Ended</t>
        </is>
      </c>
    </row>
    <row r="2">
      <c r="B2" s="2" t="inlineStr">
        <is>
          <t>Aug. 09, 2021</t>
        </is>
      </c>
      <c r="C2" s="2" t="inlineStr">
        <is>
          <t>May 12, 2021</t>
        </is>
      </c>
      <c r="D2" s="2" t="inlineStr">
        <is>
          <t>Feb. 04, 2021</t>
        </is>
      </c>
      <c r="E2" s="2" t="inlineStr">
        <is>
          <t>Aug. 19, 2022</t>
        </is>
      </c>
      <c r="F2" s="2" t="inlineStr">
        <is>
          <t>Jun. 28, 2022</t>
        </is>
      </c>
      <c r="G2" s="2" t="inlineStr">
        <is>
          <t>May 19, 2022</t>
        </is>
      </c>
      <c r="H2" s="2" t="inlineStr">
        <is>
          <t>Mar. 30, 2022</t>
        </is>
      </c>
      <c r="I2" s="2" t="inlineStr">
        <is>
          <t>Feb. 25, 2022</t>
        </is>
      </c>
      <c r="J2" s="2" t="inlineStr">
        <is>
          <t>Dec. 30, 2021</t>
        </is>
      </c>
      <c r="K2" s="2" t="inlineStr">
        <is>
          <t>Nov. 19, 2021</t>
        </is>
      </c>
      <c r="L2" s="2" t="inlineStr">
        <is>
          <t>Sep. 29, 2021</t>
        </is>
      </c>
      <c r="M2" s="2" t="inlineStr">
        <is>
          <t>Jun. 18, 2021</t>
        </is>
      </c>
      <c r="N2" s="2" t="inlineStr">
        <is>
          <t>Mar. 30, 2021</t>
        </is>
      </c>
      <c r="O2" s="2" t="inlineStr">
        <is>
          <t>Sep. 30, 2022</t>
        </is>
      </c>
      <c r="P2" s="2" t="inlineStr">
        <is>
          <t>Sep. 29, 2022</t>
        </is>
      </c>
      <c r="Q2" s="2" t="inlineStr">
        <is>
          <t>May 01, 2021</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centrates On Delivery Percentage Rate</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olving Credit Line Facility Interest Fre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45</t>
        </is>
      </c>
      <c r="P5" s="4" t="inlineStr">
        <is>
          <t xml:space="preserve"> </t>
        </is>
      </c>
      <c r="Q5" s="4" t="inlineStr">
        <is>
          <t xml:space="preserve"> </t>
        </is>
      </c>
    </row>
    <row r="6">
      <c r="A6" s="4" t="inlineStr">
        <is>
          <t>Revolving Credit Line Facility Deliveries Of Concentrates Or Cash Fre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120</t>
        </is>
      </c>
      <c r="P6" s="4" t="inlineStr">
        <is>
          <t xml:space="preserve"> </t>
        </is>
      </c>
      <c r="Q6" s="4" t="inlineStr">
        <is>
          <t xml:space="preserve"> </t>
        </is>
      </c>
    </row>
    <row r="7">
      <c r="A7" s="4" t="inlineStr">
        <is>
          <t>Revolving Credit Line Facility Increased Percenta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0" t="n">
        <v>0.8</v>
      </c>
    </row>
    <row r="8">
      <c r="A8" s="4" t="inlineStr">
        <is>
          <t>Proceeds Advances From Buyers</t>
        </is>
      </c>
      <c r="B8" s="6" t="n">
        <v>8250</v>
      </c>
      <c r="C8" s="6" t="n">
        <v>3750</v>
      </c>
      <c r="D8" s="6" t="n">
        <v>2500</v>
      </c>
      <c r="E8" s="6" t="n">
        <v>7800</v>
      </c>
      <c r="F8" s="6" t="n">
        <v>8750</v>
      </c>
      <c r="G8" s="6" t="n">
        <v>8875</v>
      </c>
      <c r="H8" s="6" t="n">
        <v>7875</v>
      </c>
      <c r="I8" s="6" t="n">
        <v>8175</v>
      </c>
      <c r="J8" s="6" t="n">
        <v>9250</v>
      </c>
      <c r="K8" s="6" t="n">
        <v>8250</v>
      </c>
      <c r="L8" s="6" t="n">
        <v>8250</v>
      </c>
      <c r="M8" s="6" t="n">
        <v>6750</v>
      </c>
      <c r="N8" s="6" t="n">
        <v>3750</v>
      </c>
      <c r="O8" s="4" t="inlineStr">
        <is>
          <t xml:space="preserve"> </t>
        </is>
      </c>
      <c r="P8" s="6" t="n">
        <v>7375</v>
      </c>
      <c r="Q8" s="4" t="inlineStr">
        <is>
          <t xml:space="preserve"> </t>
        </is>
      </c>
    </row>
    <row r="9">
      <c r="A9" s="4" t="inlineStr">
        <is>
          <t>Advances Settlement Date From Buyers</t>
        </is>
      </c>
      <c r="B9" s="4" t="inlineStr">
        <is>
          <t>Sep. 27,  2021</t>
        </is>
      </c>
      <c r="C9" s="4" t="inlineStr">
        <is>
          <t>Jun. 16,  2021</t>
        </is>
      </c>
      <c r="D9" s="4" t="inlineStr">
        <is>
          <t>Mar. 26,  2021</t>
        </is>
      </c>
      <c r="E9" s="4" t="inlineStr">
        <is>
          <t>Sep. 28,  2022</t>
        </is>
      </c>
      <c r="F9" s="4" t="inlineStr">
        <is>
          <t>Aug. 15,  2022</t>
        </is>
      </c>
      <c r="G9" s="4" t="inlineStr">
        <is>
          <t>Jun. 27,  2022</t>
        </is>
      </c>
      <c r="H9" s="4" t="inlineStr">
        <is>
          <t>May 13,  2022</t>
        </is>
      </c>
      <c r="I9" s="4" t="inlineStr">
        <is>
          <t>Mar. 30,  2022</t>
        </is>
      </c>
      <c r="J9" s="4" t="inlineStr">
        <is>
          <t>Feb. 25,  2022</t>
        </is>
      </c>
      <c r="K9" s="4" t="inlineStr">
        <is>
          <t>Dec. 20,  2021</t>
        </is>
      </c>
      <c r="L9" s="4" t="inlineStr">
        <is>
          <t>Nov. 17,  2021</t>
        </is>
      </c>
      <c r="M9" s="4" t="inlineStr">
        <is>
          <t>Aug.  05,  2021</t>
        </is>
      </c>
      <c r="N9" s="4" t="inlineStr">
        <is>
          <t>May 12,  2021</t>
        </is>
      </c>
      <c r="O9" s="4" t="inlineStr">
        <is>
          <t xml:space="preserve"> </t>
        </is>
      </c>
      <c r="P9" s="4" t="inlineStr">
        <is>
          <t xml:space="preserve"> </t>
        </is>
      </c>
      <c r="Q9" s="4" t="inlineStr">
        <is>
          <t xml:space="preserve"> </t>
        </is>
      </c>
    </row>
    <row r="10">
      <c r="A10" s="4" t="inlineStr">
        <is>
          <t>Revolving Credit Line Facility Maximum Amount</t>
        </is>
      </c>
      <c r="B10" s="4" t="inlineStr">
        <is>
          <t xml:space="preserve"> </t>
        </is>
      </c>
      <c r="C10" s="4" t="inlineStr">
        <is>
          <t xml:space="preserve"> </t>
        </is>
      </c>
      <c r="D10" s="6" t="n">
        <v>375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volving Credit Line Facility Amount</t>
        </is>
      </c>
      <c r="B11" s="4" t="inlineStr">
        <is>
          <t xml:space="preserve"> </t>
        </is>
      </c>
      <c r="C11" s="4" t="inlineStr">
        <is>
          <t xml:space="preserve"> </t>
        </is>
      </c>
      <c r="D11" s="6" t="n">
        <v>3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sheetData>
  <mergeCells count="2">
    <mergeCell ref="A1:A2"/>
    <mergeCell ref="E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Unaudited)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CASH FLOWS FROM OPERATING ACTIVIT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4005092</v>
      </c>
      <c r="D4" s="6" t="n">
        <v>5027381</v>
      </c>
      <c r="E4" s="4" t="inlineStr">
        <is>
          <t xml:space="preserve"> </t>
        </is>
      </c>
    </row>
    <row r="5">
      <c r="A5" s="3" t="inlineStr">
        <is>
          <t>Adjustments to reconcile net income to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Change in Derivatives</t>
        </is>
      </c>
      <c r="B6" s="4" t="inlineStr">
        <is>
          <t xml:space="preserve"> </t>
        </is>
      </c>
      <c r="C6" s="5" t="n">
        <v>-1993836</v>
      </c>
      <c r="D6" s="5" t="n">
        <v>3928913</v>
      </c>
      <c r="E6" s="4" t="inlineStr">
        <is>
          <t xml:space="preserve"> </t>
        </is>
      </c>
    </row>
    <row r="7">
      <c r="A7" s="4" t="inlineStr">
        <is>
          <t>Depreciation and Amortization</t>
        </is>
      </c>
      <c r="B7" s="4" t="inlineStr">
        <is>
          <t xml:space="preserve"> </t>
        </is>
      </c>
      <c r="C7" s="5" t="n">
        <v>2437</v>
      </c>
      <c r="D7" s="5" t="n">
        <v>2437</v>
      </c>
      <c r="E7" s="4" t="inlineStr">
        <is>
          <t xml:space="preserve"> </t>
        </is>
      </c>
    </row>
    <row r="8">
      <c r="A8" s="4" t="inlineStr">
        <is>
          <t>Amortization of Loan Discount</t>
        </is>
      </c>
      <c r="B8" s="4" t="inlineStr">
        <is>
          <t xml:space="preserve"> </t>
        </is>
      </c>
      <c r="C8" s="5" t="n">
        <v>0</v>
      </c>
      <c r="D8" s="5" t="n">
        <v>411935</v>
      </c>
      <c r="E8" s="4" t="inlineStr">
        <is>
          <t xml:space="preserve"> </t>
        </is>
      </c>
    </row>
    <row r="9">
      <c r="A9" s="4" t="inlineStr">
        <is>
          <t>Stock Issued for Services</t>
        </is>
      </c>
      <c r="B9" s="6" t="n">
        <v>48224</v>
      </c>
      <c r="C9" s="5" t="n">
        <v>0</v>
      </c>
      <c r="D9" s="5" t="n">
        <v>48224</v>
      </c>
      <c r="E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5" t="n">
        <v>-365616</v>
      </c>
      <c r="D11" s="5" t="n">
        <v>-125252</v>
      </c>
      <c r="E11" s="4" t="inlineStr">
        <is>
          <t xml:space="preserve"> </t>
        </is>
      </c>
    </row>
    <row r="12">
      <c r="A12" s="4" t="inlineStr">
        <is>
          <t>Inventories</t>
        </is>
      </c>
      <c r="B12" s="4" t="inlineStr">
        <is>
          <t xml:space="preserve"> </t>
        </is>
      </c>
      <c r="C12" s="5" t="n">
        <v>-832909</v>
      </c>
      <c r="D12" s="5" t="n">
        <v>-1428944</v>
      </c>
      <c r="E12" s="4" t="inlineStr">
        <is>
          <t xml:space="preserve"> </t>
        </is>
      </c>
    </row>
    <row r="13">
      <c r="A13" s="4" t="inlineStr">
        <is>
          <t>Foreign Tax Receivable</t>
        </is>
      </c>
      <c r="B13" s="4" t="inlineStr">
        <is>
          <t xml:space="preserve"> </t>
        </is>
      </c>
      <c r="C13" s="5" t="n">
        <v>-3501836</v>
      </c>
      <c r="D13" s="5" t="n">
        <v>-1670554</v>
      </c>
      <c r="E13" s="4" t="inlineStr">
        <is>
          <t xml:space="preserve"> </t>
        </is>
      </c>
    </row>
    <row r="14">
      <c r="A14" s="4" t="inlineStr">
        <is>
          <t>Other Assets</t>
        </is>
      </c>
      <c r="B14" s="4" t="inlineStr">
        <is>
          <t xml:space="preserve"> </t>
        </is>
      </c>
      <c r="C14" s="5" t="n">
        <v>-342402</v>
      </c>
      <c r="D14" s="5" t="n">
        <v>-270129</v>
      </c>
      <c r="E14" s="4" t="inlineStr">
        <is>
          <t xml:space="preserve"> </t>
        </is>
      </c>
    </row>
    <row r="15">
      <c r="A15" s="4" t="inlineStr">
        <is>
          <t>Operating Lease Assets</t>
        </is>
      </c>
      <c r="B15" s="4" t="inlineStr">
        <is>
          <t xml:space="preserve"> </t>
        </is>
      </c>
      <c r="C15" s="5" t="n">
        <v>72396</v>
      </c>
      <c r="D15" s="5" t="n">
        <v>64301</v>
      </c>
      <c r="E15" s="4" t="inlineStr">
        <is>
          <t xml:space="preserve"> </t>
        </is>
      </c>
    </row>
    <row r="16">
      <c r="A16" s="4" t="inlineStr">
        <is>
          <t>Appeal Bond</t>
        </is>
      </c>
      <c r="B16" s="4" t="inlineStr">
        <is>
          <t xml:space="preserve"> </t>
        </is>
      </c>
      <c r="C16" s="5" t="n">
        <v>0</v>
      </c>
      <c r="D16" s="5" t="n">
        <v>1111111</v>
      </c>
      <c r="E16" s="4" t="inlineStr">
        <is>
          <t xml:space="preserve"> </t>
        </is>
      </c>
    </row>
    <row r="17">
      <c r="A17" s="4" t="inlineStr">
        <is>
          <t>Accounts Payable</t>
        </is>
      </c>
      <c r="B17" s="4" t="inlineStr">
        <is>
          <t xml:space="preserve"> </t>
        </is>
      </c>
      <c r="C17" s="5" t="n">
        <v>985620</v>
      </c>
      <c r="D17" s="5" t="n">
        <v>-419323</v>
      </c>
      <c r="E17" s="4" t="inlineStr">
        <is>
          <t xml:space="preserve"> </t>
        </is>
      </c>
    </row>
    <row r="18">
      <c r="A18" s="4" t="inlineStr">
        <is>
          <t>Accrued Expenses</t>
        </is>
      </c>
      <c r="B18" s="4" t="inlineStr">
        <is>
          <t xml:space="preserve"> </t>
        </is>
      </c>
      <c r="C18" s="5" t="n">
        <v>40903</v>
      </c>
      <c r="D18" s="5" t="n">
        <v>1381360</v>
      </c>
      <c r="E18" s="4" t="inlineStr">
        <is>
          <t xml:space="preserve"> </t>
        </is>
      </c>
    </row>
    <row r="19">
      <c r="A19" s="4" t="inlineStr">
        <is>
          <t>Customer Advances</t>
        </is>
      </c>
      <c r="B19" s="4" t="inlineStr">
        <is>
          <t xml:space="preserve"> </t>
        </is>
      </c>
      <c r="C19" s="5" t="n">
        <v>-1875000</v>
      </c>
      <c r="D19" s="5" t="n">
        <v>6750000</v>
      </c>
      <c r="E19" s="4" t="inlineStr">
        <is>
          <t xml:space="preserve"> </t>
        </is>
      </c>
    </row>
    <row r="20">
      <c r="A20" s="4" t="inlineStr">
        <is>
          <t>Operating Lease Liabilities</t>
        </is>
      </c>
      <c r="B20" s="4" t="inlineStr">
        <is>
          <t xml:space="preserve"> </t>
        </is>
      </c>
      <c r="C20" s="5" t="n">
        <v>-76576</v>
      </c>
      <c r="D20" s="5" t="n">
        <v>-64077</v>
      </c>
      <c r="E20" s="4" t="inlineStr">
        <is>
          <t xml:space="preserve"> </t>
        </is>
      </c>
    </row>
    <row r="21">
      <c r="A21" s="4" t="inlineStr">
        <is>
          <t>CASH FLOWS PROVIDED BY (USED IN) OPERATING ACTIVITIES</t>
        </is>
      </c>
      <c r="B21" s="4" t="inlineStr">
        <is>
          <t xml:space="preserve"> </t>
        </is>
      </c>
      <c r="C21" s="5" t="n">
        <v>-3881727</v>
      </c>
      <c r="D21" s="5" t="n">
        <v>14747383</v>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Exercise of Stock Warrants</t>
        </is>
      </c>
      <c r="B23" s="4" t="inlineStr">
        <is>
          <t xml:space="preserve"> </t>
        </is>
      </c>
      <c r="C23" s="5" t="n">
        <v>5416936</v>
      </c>
      <c r="D23" s="5" t="n">
        <v>0</v>
      </c>
      <c r="E23" s="4" t="inlineStr">
        <is>
          <t xml:space="preserve"> </t>
        </is>
      </c>
    </row>
    <row r="24">
      <c r="A24" s="4" t="inlineStr">
        <is>
          <t>Payments of Convertible Notes Payable</t>
        </is>
      </c>
      <c r="B24" s="4" t="inlineStr">
        <is>
          <t xml:space="preserve"> </t>
        </is>
      </c>
      <c r="C24" s="5" t="n">
        <v>-543279</v>
      </c>
      <c r="D24" s="5" t="n">
        <v>0</v>
      </c>
      <c r="E24" s="4" t="inlineStr">
        <is>
          <t xml:space="preserve"> </t>
        </is>
      </c>
    </row>
    <row r="25">
      <c r="A25" s="4" t="inlineStr">
        <is>
          <t>Payments of Notes Payable</t>
        </is>
      </c>
      <c r="B25" s="4" t="inlineStr">
        <is>
          <t xml:space="preserve"> </t>
        </is>
      </c>
      <c r="C25" s="5" t="n">
        <v>-83258</v>
      </c>
      <c r="D25" s="5" t="n">
        <v>-47936</v>
      </c>
      <c r="E25" s="4" t="inlineStr">
        <is>
          <t xml:space="preserve"> </t>
        </is>
      </c>
    </row>
    <row r="26">
      <c r="A26" s="4" t="inlineStr">
        <is>
          <t>CASH FLOWS PROVIDED BY (USED IN) FINANCING ACTIVITIES</t>
        </is>
      </c>
      <c r="B26" s="4" t="inlineStr">
        <is>
          <t xml:space="preserve"> </t>
        </is>
      </c>
      <c r="C26" s="5" t="n">
        <v>4790399</v>
      </c>
      <c r="D26" s="5" t="n">
        <v>-47936</v>
      </c>
      <c r="E26" s="4" t="inlineStr">
        <is>
          <t xml:space="preserve"> </t>
        </is>
      </c>
    </row>
    <row r="27">
      <c r="A27" s="4" t="inlineStr">
        <is>
          <t>Effects of Foreign Currency Exchange</t>
        </is>
      </c>
      <c r="B27" s="4" t="inlineStr">
        <is>
          <t xml:space="preserve"> </t>
        </is>
      </c>
      <c r="C27" s="5" t="n">
        <v>-139224</v>
      </c>
      <c r="D27" s="5" t="n">
        <v>-371173</v>
      </c>
      <c r="E27" s="4" t="inlineStr">
        <is>
          <t xml:space="preserve"> </t>
        </is>
      </c>
    </row>
    <row r="28">
      <c r="A28" s="4" t="inlineStr">
        <is>
          <t>NET INCREASE IN CASH AND CASH EQUIVALENTS</t>
        </is>
      </c>
      <c r="B28" s="4" t="inlineStr">
        <is>
          <t xml:space="preserve"> </t>
        </is>
      </c>
      <c r="C28" s="5" t="n">
        <v>769448</v>
      </c>
      <c r="D28" s="5" t="n">
        <v>14328274</v>
      </c>
      <c r="E28" s="4" t="inlineStr">
        <is>
          <t xml:space="preserve"> </t>
        </is>
      </c>
    </row>
    <row r="29">
      <c r="A29" s="4" t="inlineStr">
        <is>
          <t>CASH AND CASH EQUIVALENTS AT BEGINNING OF PERIOD</t>
        </is>
      </c>
      <c r="B29" s="4" t="inlineStr">
        <is>
          <t xml:space="preserve"> </t>
        </is>
      </c>
      <c r="C29" s="5" t="n">
        <v>15719238</v>
      </c>
      <c r="D29" s="5" t="n">
        <v>1504016</v>
      </c>
      <c r="E29" s="6" t="n">
        <v>1504016</v>
      </c>
    </row>
    <row r="30">
      <c r="A30" s="4" t="inlineStr">
        <is>
          <t>CASH AND CASH EQUIVALENTS AT END OF PERIOD</t>
        </is>
      </c>
      <c r="B30" s="6" t="n">
        <v>15832290</v>
      </c>
      <c r="C30" s="5" t="n">
        <v>16488686</v>
      </c>
      <c r="D30" s="5" t="n">
        <v>15832290</v>
      </c>
      <c r="E30" s="6" t="n">
        <v>15719238</v>
      </c>
    </row>
    <row r="31">
      <c r="A31" s="3" t="inlineStr">
        <is>
          <t>SUPPLEMENTAL DISCLOSURES</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5" t="n">
        <v>62729</v>
      </c>
      <c r="D32" s="5" t="n">
        <v>391436</v>
      </c>
      <c r="E32" s="4" t="inlineStr">
        <is>
          <t xml:space="preserve"> </t>
        </is>
      </c>
    </row>
    <row r="33">
      <c r="A33" s="4" t="inlineStr">
        <is>
          <t>Cash Paid for Income Taxes</t>
        </is>
      </c>
      <c r="B33" s="4" t="inlineStr">
        <is>
          <t xml:space="preserve"> </t>
        </is>
      </c>
      <c r="C33" s="6" t="n">
        <v>0</v>
      </c>
      <c r="D33" s="6" t="n">
        <v>0</v>
      </c>
      <c r="E3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9 Months Ended</t>
        </is>
      </c>
    </row>
    <row r="2">
      <c r="B2" s="2" t="inlineStr">
        <is>
          <t>Sep. 30, 2022</t>
        </is>
      </c>
    </row>
    <row r="3">
      <c r="A3" s="3" t="inlineStr">
        <is>
          <t>NATURE OF ACTIVITIES AND SIGNIFICANT ACCOUNTING POLICIES</t>
        </is>
      </c>
      <c r="B3" s="4" t="inlineStr">
        <is>
          <t xml:space="preserve"> </t>
        </is>
      </c>
    </row>
    <row r="4">
      <c r="A4" s="4" t="inlineStr">
        <is>
          <t>NATURE OF ACTIVITIES AND SIGNIFICANT ACCOUNTING POLICIES</t>
        </is>
      </c>
      <c r="B4" s="4" t="inlineStr">
        <is>
          <t>NOTE 1 - NATURE OF ACTIVITIES AND SIGNIFICANT ACCOUNTING POLICIES 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In 2000, the Company formed a wholly owned subsidiary, DynaResource de México S.A. de C.V., chartered in México (“DynaMéxico”). This Company was formed to acquire, invest in and develop resource properties in México. DynaMéxico owns a portfolio of mining concessions that currently includes its interests in the San José de Gracia Project (“SJG”) in northern Sinaloa State, México. The SJG District covers 9,920 hectares (24,513 acres) on the west side of the Sierra Madre mountain range. The Company currently owns 100% of the outstanding capital of DynaMéxico. A 20% minority interest in DynaMéxico was held by Goldgroup Resources Inc., a wholly owned subsidiary of Goldgroup Mining Inc. Vancouver BC (“Goldgroup”) until February 24, 2020. In 2005, the Company formed DynaResource Operaciones de San José De Gracia S.A. de C.V. (“DynaOperaciones”) and acquired control of Mineras de DynaResource, S.A. de C.V. (formerly Minera Finesterre S.A. de C.V., “DynaMineras”). The Company owns 100% of DynaMineras.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reporting standard widely recognized in the mining industry.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unaudited consolidated financial statements on the accrual basis of accounting in conformity with accounting principles generally accepted in the United States. Principles of Consolidation The unaudited consolidated financial statements include the accounts of DynaResource, Inc., as well as DynaResource de México, S.A. de C.V. (100% ownership), DynaResource Operaciones S.A. de C.V. (100% ownership) and Mineras de DynaResource S.A. de C.V. (100% ownership). All significant inter-company transactions have been eliminated. All amounts are presented in U.S. Dollars unless otherwise stated. 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2, the Company had $15,595,559 of deposits in U.S. Banks in excess of the FDIC limit. Management does not believe that the Company is at risk of loss on cash. Accounts Receivable and Allowances for Doubtful Accounts The allowance for accounts receivable is recorded when receivables are considered to be doubtful of collection. As of September 30, 2022, and December 31, 2021, respectively, no allowance has been deemed necessary.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The total amounts of the IVA receivable as of September 30, 2022, and December 31, 2021 are $8,244,016 and $4,742,180, respectively. Inventory Inventories are carried at the lower of cost or net realizable value and consist of mined tonnage, gravity and flotation concentrates, and gravity tailings or flotation feed material. The inventories are $2,943,112 and $2,110,203 as of September 30, 2022, and December 31, 2021, respectively. Exploration Stage Issuer (No Reserves Disclosed) The definitions of Measured Mineral Resource, Mineral Reserve and Mineral Resource are set forth in SEC Regulation S-K, Item 1300 (“Reg. S-K, Item 1300”). Measured mineral resource Mineral reserve Mineral resource As of September 30, 2022, the Company fits the definition of an exploration stage issuer which is defined as an issuer that has no material property with mineral reserves disclosed. Property Substantially all mine development costs, including design, engineering, mine construction, and installation of equipment are expensed as incurred, as the Company has not established proven and probable reserves on any of its properties. Only certain types of mining equipment which has alternative uses or significant salvage value, may be capitalized without proven and probable reserves. Depreciation is computed using the straight-line method. Office furniture and equipment are being depreciated on a straight-line method over estimated economic lives ranging from 3 to 5 years. Leasehold improvements, which relate to the Company’s corporate office, are being amortized over the term of the lease of 10 years. Design, Construction, and Development Costs: When proven and probable reserves (as defined by Reg. S-K, Item 1300)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 Mineral Property Interests Mineral property interests include acquired interests in development and exploration stage properties, and are considered tangible assets. The amount capitalized relating to a mineral property interest represents its fair value at the time of acquisition. When a property does not contain mineralized material that satisfies the definition of proven and probable reserves, such as with the San José de Gracia Property, capitalized costs and mineral property interests are amortized using the straight-line method once production begins. As of September 30, 2022, the mining interests have been in the pilot production stage and therefore, no amortization has been expensed. Mining properties consist of 33 mining concessions covering approximately 9,920 hectares at the San José de Gracia property, the basis of which are amortized on the unit of production method based on estimated recoverable resources.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nd at least annually. As of the date of this filing, no events have occurred that would require write-down of any assets. As of September 30, 2022, and December 31, 2021,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are charged to operations and expensed as incurred. Exploration, development, direct field costs and administrative costs are expensed in the period incurred.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September 30, 2022, and December 31, 2021 (Mexican Pesos per one U.S. dollar): Sept. 30, 2022 Dec. 31, 2021 Exchange Rate at Period End Pesos 20.12 20.48 Relevant exchange rates used in the preparation of the income statement portion of unaudited financial statements for the subsidiaries are as follows for the periods ended September 30, 2022, and September 30, 2021 (Mexican Pesos per one U.S. dollar): Sept. 30, 2022 Sept. 30, 2021 Weighted Average Exchange Rate for the Nine Months Ended Pesos 20.25 20.13 The Company recorded currency transaction gains (losses) of $47,709 and $(121,725) for the nine months ended September 30, 2022 and 2021, respectively. Income Taxes The Company accounts for income taxes under ASC 740 “Income Taxes” Income from the Company’s subsidiaries in México is taxed is accordance with applicable Mexican tax law rates. Use of Estimates In order to prepare unaudited consolidated financial statements in conformity with accounting principles generally accepted in the United States, management must make estimates, judgments and assumptions that affect the amounts reported in the unaudited consolidated financial statements and determines whether contingent assets and liabilities, if any, are disclosed in the unaudited consolidated financial statements. The ultimate resolution of issues requiring these estimates and assumptions could differ significantly from resolution currently anticipated by management and on which the financial statements are based. Comprehensive Income (Loss) ASC 220 “Comprehensive Income” Revenue Recognition The Company follows ASC 606 “ Revenue from contracts with customer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As of September 30, 2022, there are $7,375,000 in customer deposit liabilities for payments received in advance, all of which are expected to be settled in 2022. During the nine months ended September 30, 2022, and the year ended December 31, 2021, there was $9,250,000 and $1,500,000 of revenue recognized during the period from customer deposit liabilities (deferred contract revenue) from prior periods, and $0 of customer deposits refunded to the customer due to order cancellation. We have elected to account for shipping and handling costs as fulfillment costs after the customer obtains control of the goods. Fair Value of Financial Instruments The Company’s financial instruments consist of cash, receivables, payables and long-term debt. The carrying amount of cash, receivables and payables approximates fair value because of the short-term nature of these items. The carrying amount of long-term debt approximates fair value due to the relationship between the interest rate on long-term debt and the Company’s incremental risk adjusted borrowing rate. Per Share Amounts Earnings per share are calculated in accordance with ASC 260 “ Earnings per Share The Company had warrants outstanding at September 30, 2022 which upon exercise, would result in the issuance of 892,165 shares of common stock. The warrants are exercisable at $.01 per share. The Company had warrants outstanding at December 31, 2021 which upon exercise, would result in the issuance of 3,060,998 shares of common stock. Of these warrants, 2,168,833 were exercisable at $2.04 per share and 892,615 were exercisable at $.01 per share. The Company also had convertible debt instruments as of December 31, 2021 which, upon conversion at valuations of $2.50 per share, would result in the issuance of 217,312 shares of common stock. Nine Months Ended Sept. 30, 2022 Nine Months Ended Sept. 30, 2021 Net income (loss) attributable to common shareholders $ 3,829,368 $ 4,897,257 Weighted average number of common shares outstanding, Basic 19,005,593 17,722,825 Diluted weighted average number of common shares outstanding 19,005,593 17,722,825 Basic earnings per share $ 0.20 $ 0.28 Diluted earnings per share $ 0.20 $ 0.28 As of September 30, 2022, 892,165 shares of potentially dilutive common stock related to outstanding stock warrants were excluded from the diluted earnings per share calculation because the ratio of expenses related to the shares to issuable shares exceeded the basic earnings per share and therefore their effect would be anti-dilutive. At September 30, 2021, 2,168,833 shares of potentially dilutive common stock related to outstanding stock warrants and 224,103 shares of potentially dilutive common stock related to convertible debt were excluded from the diluted earnings per share calculation because the exercise and conversion prices exceeded the average stock price and therefore their effect would be anti-dilutive. In addition, at September 30, 2021, 1,260,634 of potentially dilutive common stock related to outstanding warrants and 2,089,098 shares of potentially dilutive common stock related to convertible debt were excluded from the diluted earnings per share calculation because the ratio of expenses related to the shares to issuable shares exceeded the basic earnings per share and therefore their effect would be anti-dilutive. Related Party Transactions FASB ASC 850, “Related Party Disclosures”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of September 30, 2022, and December 31, 2021, respectively, were as follows: 2022 2021 Mined Tonnage $ 2,866,094 $ 2,042,633 Gold-Silver Concentrates 77,018 67,570 Total Inventories $ 2,943,112 $ 2,110,2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9 Months Ended</t>
        </is>
      </c>
    </row>
    <row r="2">
      <c r="B2" s="2" t="inlineStr">
        <is>
          <t>Sep. 30, 2022</t>
        </is>
      </c>
    </row>
    <row r="3">
      <c r="A3" s="3" t="inlineStr">
        <is>
          <t>PROPERTY</t>
        </is>
      </c>
      <c r="B3" s="4" t="inlineStr">
        <is>
          <t xml:space="preserve"> </t>
        </is>
      </c>
    </row>
    <row r="4">
      <c r="A4" s="4" t="inlineStr">
        <is>
          <t>PROPERTY</t>
        </is>
      </c>
      <c r="B4" s="4" t="inlineStr">
        <is>
          <t>NOTE 3 - PROPERTY Property consists of the following at September 30, 2022 and December 31, 2021: 2022 2021 Leasehold improvements $ 9,340 $ 9,340 Office equipment 31,012 31,012 Office furniture and fixtures 78,802 78,802 Sub-total 119,154 119,154 Less: Accumulated depreciation (118,862 ) (116,425 ) Total Property $ 292 $ 2,729 Depreciation and amortization has been provided over each asset’s estimated useful life. Depreciation and amortization expense was $2,437 and $2,437 for the nine months ended September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5:43:37Z</dcterms:created>
  <dcterms:modified xmlns:dcterms="http://purl.org/dc/terms/" xmlns:xsi="http://www.w3.org/2001/XMLSchema-instance" xsi:type="dcterms:W3CDTF">2022-11-02T15:43:37Z</dcterms:modified>
</cp:coreProperties>
</file>